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ature of Business and Organiza"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Other Comprehensive Income (Los" sheetId="10" state="visible" r:id="rId10"/>
    <sheet xmlns:r="http://schemas.openxmlformats.org/officeDocument/2006/relationships" name="Investments" sheetId="11" state="visible" r:id="rId11"/>
    <sheet xmlns:r="http://schemas.openxmlformats.org/officeDocument/2006/relationships" name="Collaborations and Other Arrang"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structuring Costs" sheetId="17" state="visible" r:id="rId17"/>
    <sheet xmlns:r="http://schemas.openxmlformats.org/officeDocument/2006/relationships" name="Related-Party Transactions" sheetId="18" state="visible" r:id="rId18"/>
    <sheet xmlns:r="http://schemas.openxmlformats.org/officeDocument/2006/relationships" name="Subsequent Event"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Other Comprehensive Income (L_2" sheetId="22" state="visible" r:id="rId22"/>
    <sheet xmlns:r="http://schemas.openxmlformats.org/officeDocument/2006/relationships" name="Investments (Tables)" sheetId="23" state="visible" r:id="rId23"/>
    <sheet xmlns:r="http://schemas.openxmlformats.org/officeDocument/2006/relationships" name="Stockholders' Equity (Tables)" sheetId="24" state="visible" r:id="rId24"/>
    <sheet xmlns:r="http://schemas.openxmlformats.org/officeDocument/2006/relationships" name="Nature of Business and Organi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New Accounting Pronouncements (" sheetId="28" state="visible" r:id="rId28"/>
    <sheet xmlns:r="http://schemas.openxmlformats.org/officeDocument/2006/relationships" name="Other Comprehensive Income (L_3" sheetId="29" state="visible" r:id="rId29"/>
    <sheet xmlns:r="http://schemas.openxmlformats.org/officeDocument/2006/relationships" name="Investments (Details)" sheetId="30" state="visible" r:id="rId30"/>
    <sheet xmlns:r="http://schemas.openxmlformats.org/officeDocument/2006/relationships" name="Investments unrealized gains (D" sheetId="31" state="visible" r:id="rId31"/>
    <sheet xmlns:r="http://schemas.openxmlformats.org/officeDocument/2006/relationships" name="Collaborations and Other Arra_2" sheetId="32" state="visible" r:id="rId32"/>
    <sheet xmlns:r="http://schemas.openxmlformats.org/officeDocument/2006/relationships" name="Collaborations and Other Arra_3" sheetId="33" state="visible" r:id="rId33"/>
    <sheet xmlns:r="http://schemas.openxmlformats.org/officeDocument/2006/relationships" name="Collaborations and Other Arra_4" sheetId="34" state="visible" r:id="rId34"/>
    <sheet xmlns:r="http://schemas.openxmlformats.org/officeDocument/2006/relationships" name="Stockholders' Equity - Issuance" sheetId="35" state="visible" r:id="rId35"/>
    <sheet xmlns:r="http://schemas.openxmlformats.org/officeDocument/2006/relationships" name="Stockholders' Equity - Stock Op" sheetId="36" state="visible" r:id="rId36"/>
    <sheet xmlns:r="http://schemas.openxmlformats.org/officeDocument/2006/relationships" name="Stockholders' Equity - Stock _2" sheetId="37" state="visible" r:id="rId37"/>
    <sheet xmlns:r="http://schemas.openxmlformats.org/officeDocument/2006/relationships" name="Stockholders' Equity - Restrict" sheetId="38" state="visible" r:id="rId38"/>
    <sheet xmlns:r="http://schemas.openxmlformats.org/officeDocument/2006/relationships" name="Stockholders' Equity - ESPP (De" sheetId="39" state="visible" r:id="rId39"/>
    <sheet xmlns:r="http://schemas.openxmlformats.org/officeDocument/2006/relationships" name="Warrants (Details)" sheetId="40" state="visible" r:id="rId40"/>
    <sheet xmlns:r="http://schemas.openxmlformats.org/officeDocument/2006/relationships" name="Income Taxes (Details)" sheetId="41" state="visible" r:id="rId41"/>
    <sheet xmlns:r="http://schemas.openxmlformats.org/officeDocument/2006/relationships" name="Restructuring Costs (Details)" sheetId="42" state="visible" r:id="rId42"/>
    <sheet xmlns:r="http://schemas.openxmlformats.org/officeDocument/2006/relationships" name="Related-Party Transactions (Det" sheetId="43" state="visible" r:id="rId43"/>
    <sheet xmlns:r="http://schemas.openxmlformats.org/officeDocument/2006/relationships" name="Subsequent Event (Details)" sheetId="44" state="visible" r:id="rId44"/>
  </sheets>
  <definedNames/>
  <calcPr calcId="124519" fullCalcOnLoad="1"/>
</workbook>
</file>

<file path=xl/sharedStrings.xml><?xml version="1.0" encoding="utf-8"?>
<sst xmlns="http://schemas.openxmlformats.org/spreadsheetml/2006/main" uniqueCount="514">
  <si>
    <t>Document And Entity Information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ENDOCYTE INC</t>
  </si>
  <si>
    <t>Entity Central Index Key</t>
  </si>
  <si>
    <t>Current Fiscal Year End Date</t>
  </si>
  <si>
    <t>--12-31</t>
  </si>
  <si>
    <t>Entity Current Reporting Status</t>
  </si>
  <si>
    <t>Yes</t>
  </si>
  <si>
    <t>Entity Filer Category</t>
  </si>
  <si>
    <t>Accelerated Filer</t>
  </si>
  <si>
    <t>Entity Small Business</t>
  </si>
  <si>
    <t>Entity Emerging Growth Company</t>
  </si>
  <si>
    <t>Entity Common Stock, Shares Outstanding</t>
  </si>
  <si>
    <t>CONDENSED BALANCE SHEETS - USD ($)</t>
  </si>
  <si>
    <t>Dec. 31, 2017</t>
  </si>
  <si>
    <t>Current assets:</t>
  </si>
  <si>
    <t>Cash and cash equivalents</t>
  </si>
  <si>
    <t>Short-term investments</t>
  </si>
  <si>
    <t>Receivables</t>
  </si>
  <si>
    <t>Prepaid expenses</t>
  </si>
  <si>
    <t>Other assets</t>
  </si>
  <si>
    <t>Total current assets</t>
  </si>
  <si>
    <t>Property and equipment, net</t>
  </si>
  <si>
    <t>Other noncurrent assets</t>
  </si>
  <si>
    <t>Total assets</t>
  </si>
  <si>
    <t>Current liabilities:</t>
  </si>
  <si>
    <t>Accounts payable</t>
  </si>
  <si>
    <t>Accrued wages and benefits</t>
  </si>
  <si>
    <t>Accrued clinical trial expenses</t>
  </si>
  <si>
    <t>Accrued expenses and other liabilities</t>
  </si>
  <si>
    <t>Total current liabilities</t>
  </si>
  <si>
    <t>Deferred revenue, net of current portion</t>
  </si>
  <si>
    <t>Total liabilities</t>
  </si>
  <si>
    <t>Stockholders’ equity:</t>
  </si>
  <si>
    <t>Common stock: $0.001 par value, 100,000,000 shares authorized; 48,203,529 and 81,323,300 shares issued and outstanding at December 31, 2017 and September 30, 2018</t>
  </si>
  <si>
    <t>Additional paid-in capital</t>
  </si>
  <si>
    <t>Accumulated other comprehensive loss</t>
  </si>
  <si>
    <t>Retained deficit</t>
  </si>
  <si>
    <t>Total stockholders’ equity</t>
  </si>
  <si>
    <t>Total liabilities and stockholders’ equity</t>
  </si>
  <si>
    <t>CONDENSED BALANCE SHEETS (Parenthetical) - $ / shares</t>
  </si>
  <si>
    <t>Statement Of Financial Position [Abstract]</t>
  </si>
  <si>
    <t>Common stock, par value (in dollars per share)</t>
  </si>
  <si>
    <t>Common stock, shares authorized</t>
  </si>
  <si>
    <t>Common stock, shares issued</t>
  </si>
  <si>
    <t>Common stock, shares outstanding</t>
  </si>
  <si>
    <t>CONDENSED STATEMENTS OF OPERATIONS AND COMPREHENSIVE LOSS - USD ($)</t>
  </si>
  <si>
    <t>3 Months Ended</t>
  </si>
  <si>
    <t>Sep. 30, 2017</t>
  </si>
  <si>
    <t>Revenue:</t>
  </si>
  <si>
    <t>Total revenue</t>
  </si>
  <si>
    <t>Operating expenses:</t>
  </si>
  <si>
    <t>Research and development</t>
  </si>
  <si>
    <t>General and administrative</t>
  </si>
  <si>
    <t>Acquired in-process research and development</t>
  </si>
  <si>
    <t>Total operating expenses</t>
  </si>
  <si>
    <t>Loss from operations</t>
  </si>
  <si>
    <t>Other income (expense), net:</t>
  </si>
  <si>
    <t>Interest income, net</t>
  </si>
  <si>
    <t>Other income (expense), net</t>
  </si>
  <si>
    <t>Net loss</t>
  </si>
  <si>
    <t>Net loss per share -basic and diluted (in dollars per share)</t>
  </si>
  <si>
    <t>Items included in other comprehensive income:</t>
  </si>
  <si>
    <t>Unrealized gain on available-for-sale securities</t>
  </si>
  <si>
    <t>Other comprehensive income</t>
  </si>
  <si>
    <t>Comprehensive loss</t>
  </si>
  <si>
    <t>Weighted-average number of common shares used in net loss per share calculation - basic and diluted (in shares)</t>
  </si>
  <si>
    <t>Collaboration</t>
  </si>
  <si>
    <t>Type of Revenue [Extensible List]</t>
  </si>
  <si>
    <t>Collaboration [Member]</t>
  </si>
  <si>
    <t>CONDENSED STATEMENT OF STOCKHOLDERS' EQUITY (DEFICIT) - USD ($)</t>
  </si>
  <si>
    <t>Common Stock</t>
  </si>
  <si>
    <t>Additional Paid-in Capital</t>
  </si>
  <si>
    <t>Accumulated Other Comprehensive Income (Loss)</t>
  </si>
  <si>
    <t>Retained Deficit</t>
  </si>
  <si>
    <t>Total</t>
  </si>
  <si>
    <t>Balance at beginning of period at Dec. 31, 2016</t>
  </si>
  <si>
    <t>Unrealized gain on securities</t>
  </si>
  <si>
    <t>Balance at end of period at Sep. 30, 2017</t>
  </si>
  <si>
    <t>Balance at beginning of period at Jun. 30, 2017</t>
  </si>
  <si>
    <t>Cumulative effect of adoption of ASC 606 | ASU 2014-09</t>
  </si>
  <si>
    <t>Balance after adjustment</t>
  </si>
  <si>
    <t>Balance at beginning of period at Dec. 31, 2017</t>
  </si>
  <si>
    <t>Balances (in shares) at Dec. 31, 2017</t>
  </si>
  <si>
    <t>Exercise of stock options</t>
  </si>
  <si>
    <t>Exercise of stock options (in shares)</t>
  </si>
  <si>
    <t>Issuance of common stock in connection with equity offering</t>
  </si>
  <si>
    <t>Issuance of common stock in connection with equity offering (in shares)</t>
  </si>
  <si>
    <t>Stock-based compensation</t>
  </si>
  <si>
    <t>Stock-based compensation (in shares)</t>
  </si>
  <si>
    <t>Employee stock purchase plan</t>
  </si>
  <si>
    <t>Employee stock purchase plan (in shares)</t>
  </si>
  <si>
    <t>Balance at end of period at Sep. 30, 2018</t>
  </si>
  <si>
    <t>Balances (in shares) at Sep. 30, 2018</t>
  </si>
  <si>
    <t>Balance at beginning of period at Jun. 30, 2018</t>
  </si>
  <si>
    <t>CONDENSED STATEMENTS OF CASH FLOWS - USD ($)</t>
  </si>
  <si>
    <t>Operating activities</t>
  </si>
  <si>
    <t>Adjustments to reconcile net loss to net cash used in operating activities:</t>
  </si>
  <si>
    <t>Depreciation</t>
  </si>
  <si>
    <t>Loss (gain) on disposal of property and equipment</t>
  </si>
  <si>
    <t>Amortization of debt discount</t>
  </si>
  <si>
    <t>Accretion of bond premium</t>
  </si>
  <si>
    <t>Change in operating assets and liabilities:</t>
  </si>
  <si>
    <t>Prepaid expenses and other assets</t>
  </si>
  <si>
    <t>Accrued wages, benefits and other liabilities</t>
  </si>
  <si>
    <t>Deferred revenue</t>
  </si>
  <si>
    <t>Net cash used in operating activities</t>
  </si>
  <si>
    <t>Investing activities</t>
  </si>
  <si>
    <t>Purchases of property and equipment</t>
  </si>
  <si>
    <t>Proceeds from disposal of property and equipment</t>
  </si>
  <si>
    <t>Purchases of investments</t>
  </si>
  <si>
    <t>Purchase of acquired in-process research and development</t>
  </si>
  <si>
    <t>Proceeds from sale and maturities of investments</t>
  </si>
  <si>
    <t>Net cash provided by (used in) investing activities</t>
  </si>
  <si>
    <t>Financing activities</t>
  </si>
  <si>
    <t>Stock repurchase</t>
  </si>
  <si>
    <t>Proceeds from exercise of warrant to purchase common stock</t>
  </si>
  <si>
    <t>Proceeds from issuance of common stock in connection with equity offering</t>
  </si>
  <si>
    <t>Proceeds from the exercise of stock options</t>
  </si>
  <si>
    <t>Proceeds from stock purchases under employee stock purchase plan</t>
  </si>
  <si>
    <t>Net cash provided by financing activities</t>
  </si>
  <si>
    <t>Net increase in cash and cash equivalents</t>
  </si>
  <si>
    <t>Cash and cash equivalents at beginning of period</t>
  </si>
  <si>
    <t>Cash and cash equivalents at end of period</t>
  </si>
  <si>
    <t>Nature of Business and Organization</t>
  </si>
  <si>
    <t>Organization, Consolidation and Presentation of Financial Statements [Abstract]</t>
  </si>
  <si>
    <t>1. Nature of Business and Organization
Endocyte, Inc. (the “Company”) is a biopharmaceutical company and leader in developing targeted therapies for the treatment of cancer. The Company uses drug conjugation technology to create novel therapeutics and companion imaging agents for personalized targeted therapies. The agents actively target receptors that are over-expressed on diseased cells relative to healthy cells, such as prostate specific membrane antigen (“PSMA”) in prostate cancer. This targeted approach is designed to safely enable the delivery of highly potent drug payloads. The companion imaging agents are designed to identify patients whose disease over-expresses the target of the therapy and who are therefore more likely to benefit from treatment .
On October 17, 2018, the Company entered into an Agreement and Plan of Merger (the “Merger Agreement”) with Novartis AG (“Novartis”) and Edinburgh Merger Corporation, a wholly owned subsidiary of Novartis (“Merger Sub”), subject to the terms and conditions of which the Company will be acquired by Novartis for $24.00 per share in cash through the merger of Merger Sub with and into the Company, with the Company continuing as the surviving corporation and a wholly-owned subsidiary of Novartis (the “Merger”). The consummation of the Merger is subject to certain closing conditions, including the requisite approval of our stockholders and the receipt of certain antitrust and regulatory approvals. See Note 13 – Subsequent Event of the Notes to Condensed Financial Statements contained herein for additional information regarding the Merger, and see “Risk Factors” in Part II, Item 1A herein for important information regarding certain risks associated with the Merger Agreement and the Merger.
In September 2017, the Company entered into a Development and License Agreement (the “License Agreement”) with ABX advanced biochemical compounds – Biomedizinische Forschungsreagenzien GmbH (“ABX”), pursuant to which the Company acquired exclusive worldwide rights to develop and commercialize PSMA-617 agents, including the product candidate known as 177 Lu-PSMA-617, a radioligand therapeutic (“RLT”). Following a successful End of Phase 2 meeting with the U.S. Food and Drug Administration (the “FDA”), in early 2018, the Company finalized the initial phase 3 VISION trial design and registration plan for 177 Lu-PSMA-617.
In the three months ended June 30, 2018, the Company initiated enrollment of the VISION trial, an international, prospective, open-label, multicenter, randomized phase 3 study of 177 Lu-PSMA-617 enrolling up to 750 patients with progressive PSMA-positive metastatic castration-resistant prostate cancer (“mCRPC”). 177 Lu-PSMA-617 utilizes a high affinity targeting ligand to direct potent radiotherapy to prostate cancer cells. The specific targeting of this therapy comes from the "ligand" portion of the RLT, which is a small molecule designed to bind to PSMA, a protein highly expressed on the cell surface of most prostate cancer cells but absent on most normal cells. The PSMA targeting ligand in 177 Lu-PSMA-617 is chemically attached to a therapeutic radioactive atom called Lutetium-177 ( 177 Lu), which releases an energetic beta particle designed to precisely deliver cell-killing radiation to the site of disease. Unlike traditional external beam radiotherapy, 177 Lu-PSMA-617, which is administered as a systemic injection, has been designed to directly target multiple sites of PSMA-positive prostate cancer throughout the body, including the bone and soft tissue, while bypassing the PSMA-negative cells. Prior to treatment with 177 Lu-PSMA-617, the patient's expression of PSMA can be determined using imaging technology, allowing for personalization of treatment so that the optimum course of therapy might be selected. As highlighted in roughly 20 peer reviewed publications of trials in the post-chemotherapy compassionate use setting, 177 Lu-PSMA-617 demonstrated a prostate-specific antigen (“PSA”) response (defined as greater than 50% decline from baseline) in 40% to 60% of patients, and a Response Evaluation Criteria in Solid Tumors (“RECIST”) response rate in soft tissue disease of between 40% and 50%.
On September 10, 2018, the Company announced that, following a meeting with the FDA, it was determined that radiographic progression free survival (“rPFS”) is an appropriate efficacy endpoint in the ongoing phase 3 VISION trial to support the submission of a New Drug Application (“NDA”) for full FDA approval of 177 Lu-PSMA-617 for the treatment of mCRPC. The updated trial protocol will reflect this determination on rPFS while retaining the final, fully powered overall survival (“OS”) analysis.
Under the updated VISION trial design, the two interim assessments previously planned at 50% and 70% of OS events will be replaced with a single assessment of rPFS. This assessment is expected to occur at approximately the same time that the first interim OS assessment would have occurred under the prior trial design and shortly after the time the trial is fully enrolled. If 177 Lu-PSMA-617 meets the primary endpoint in the rPFS assessment, no unexpected safety issues arise, and it demonstrates no detriment in OS relative to the control arm, the Company intends to submit an NDA to seek full approval in the United States. The rPFS analysis will include approximately 450 rPFS events. Regardless of the outcome of the rPFS assessment, the Company intends to continue to follow patients in the VISION trial in order to assess the final OS alternative primary endpoint. An efficacy analysis of OS will be conducted at approximately 490 events. Other aspects of the VISION trial design, including patient treatment and assessments, study size, overall duration, and follow up remain unchanged. Secondary endpoints include RECIST response and time to first symptomatic skeletal event.</t>
  </si>
  <si>
    <t>Significant Accounting Policies</t>
  </si>
  <si>
    <t>Accounting Policies [Abstract]</t>
  </si>
  <si>
    <t>2. Significant Accounting Policies
Basis of Presentation
The accompanying condensed financial statements are prepared in conformity with U.S. generally accepted accounting principles (“GAAP”) for interim financial information to Form 10-Q and Article 10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accompanying condensed financial statements have been included. Interim results for the three and nine months ended September 30, 2018 are not necessarily indicative of the results that may be expected for the fiscal year ending December 31, 2018 or any other future period. These condensed financial statements should be read in conjunction with the Company’s audited financial statements and notes thereto included in the Company’s Annual Report on Form 10-K for the year ended December 31, 2017. Subsequent events have been evaluated through the date of issuance, which is the same as the date this Form 10-Q is filed with the Securities and Exchange Commission (the “SEC”) .
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All long-lived assets are held in the U.S. The Company views its operations and manages its business in one operating segment .
Use of Estimates
The preparation of financial statements in conformity with GAAP requires the Company’s management to make estimates and assumptions that affect the amounts reported in the financial statements and accompanying notes. Actual amounts may differ from those estimates .
Cash and Cash Equivalents
The Company considers cash and all highly liquid investments with a maturity of three months or less at the date of purchase to be cash equivalents. Cash equivalents consist primarily of money market instruments, U.S. government treasury obligations, U.S. government agency obligations, corporate obligations and repurchase agreements that are maintained by an investment manager .
Investments
Investments consist primarily of investments in U.S. Treasuries and corporate debt securities, which could also include commercial paper, that are maintained by an investment manager.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loss). Realized gains and losses and declines in value judged to be other-than-temporary on available-for-sale securities are included in other income (expense). The Company considers and accounts for other-than-temporary impairments according to the Financial Accounting Standards Board (“FASB”) Accounting Standards Codification (“ASC”) Topic 320, Investments — Debt and Equity Securities (“ASC 320”). The cost of securities sold is based on the specific-identification method. Discounts and premiums on debt securities are amortized to interest income and expensed over the term of the security .
Revenue Recognition
Commencing with reporting periods beginning January 1, 2018, the Company recognizes revenue in accordance with ASC Topic 606, Revenue from Contracts with Customers . The Company’s contract revenues consist of revenues from license and collaboration agreements. License and collaboration revenue is primarily generated through agreements with strategic partners for the development and potential commercialization of our product candidates. The terms of the agreement typically include non-refundable upfront fees, funding of research and development activities, payments based upon achievement of milestones and potential royalties on net product sales. Non-refundable upfront fees and funding of research and development activities are considered fixed consideration, while milestone payments and royalties are identified as variable consideration.
The Company recognizes revenues from license and collaboration agreements to depict the transfer of promised goods or services in an amount that reflects the consideration to which the Company expects to be entitled in exchange for those goods or services. In order to determine the appropriate amount of revenue to be recognized as the Company fulfills its obligations under a contract, the Company follows the following steps for in-scope transactions: 1) identification of the contract with a customer, 2) identification of the separate performance obligations in the contract, 3) determination of the transaction price, 4) allocation of the transaction price to the separate performance obligations in the contract, and 5) recognition of revenue when or as the Company satisfies a performance obligation.
The Company’s performance obligations may include license rights, research and development services, services associated with regulatory submission and approval processes and services related to potential commercialization processes. Significant judgment may be required to determine the level of effort required under an arrangement and the period over which the Company expects to satisfy its performance obligations under the arrangement. If the Company cannot reasonably estimate when its performance obligations either are satisfied or become inconsequential, then revenue recognition is deferred until the Company can reasonably make such estimates. Revenue is then recognized over the remaining estimated period of performance using the cumulative catch-up method.
License Agreement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may be bundled with other promises, the Company will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Because the drug development process is lengthy and the Company’s collaboration agreements typically cover activities over several years, this approach may result in the deferral of significant amounts of revenue into future periods. Each reporting period, the Company evaluates the measure of progress and, if necessary, adjusts the measure of performance and related revenue recognition.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Milestone payments that are not within the control of the Company, such as approvals from regulators, are not considered probable of being achieved until those approvals are received. When the Company’s assessment of probability of achievement changes and variable consideration becomes probable, any additional estimated consideration is allocated to each performance obligation based on the estimated relative standalone selling prices of the promised good or service underlying each performance obligation and recorded in license, collaboration, and other revenues based upon when the customer obtains control of each element.
Royalty Payments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To date, none of the Company’s products have been approved and therefore the Company has not earned any royalty revenue from product sales.
Research and Development Expenses
Research and development expenses represent costs associated with the ongoing development of novel therapeutics and companion imaging agents for personalized targeted therapies and include salaries and employee benefits, supplies, facility costs related to research activities, and expenses for clinical trials. The Company records accruals for clinical trial expenses based on the estimated amount of work completed. The Company monitors patient enrollment levels and related activities to the extent possible through internal reviews, correspondence, and discussions with research organizations. In the event that a clinical trial is terminated early, the Company records, in the period of termination, an accrual for the estimated remaining costs to complete and close out the trial pursuant to ASC Topic 420, Exit or Disposal Cost Obligations , as a terminated trial does not provide any future economic benefit to the Company. See Note 11 – Restructuring Costs of the Notes to Condensed Financial Statements contained herein for amounts paid during the three and nine months ended September 30, 2018 related to the Company’s restructuring activities .
Upfront payments made in connection with business collaborations and research and development arrangements are evaluated under ASC Subtopic 730-20, Research and Development Arrangements . Amounts related to future research and development, including clinical drug supply, are capitalized as prepaid research and development and are expensed over the service period based upon the level of services provided. As of September 30, 2018, the Company had approximately $7.8 million of capitalized research and development costs included in prepaid expenses, other assets and other noncurrent assets .
Acquired In-Process Research and Development Expense
The Company has acquired and may continue to acquire the rights to develop and commercialize new drug candidates. In accordance with ASC Subtopic 730-25, Accounting for Research and Development Costs , the upfront payments to acquire a new drug compound, as well as future milestone payments when paid or payable, are immediately expensed as acquired in-process research and development (“IPR&amp;D”) in transactions other than a business combination provided that the drug has not achieved regulatory approval for marketing and, absent obtaining such approval, has no alternative future use. Upon obtaining regulatory approval for marketing, any related milestone payments may be capitalized and amortized over the life of the asset.
Stock-Based Compensation
The Company accounts for its stock-based compensation pursuant to ASC Topic 718, Compensation — Stock Compensation (“ASC 718”), which requires the recognition of the fair value of stock-based compensation in net income (loss). Stock-based compensation consists of stock options, which are granted at exercise prices at or above the fair market value of the Company’s common stock on the dates of grant, service-based restricted stock units (“RSUs”) and shares available for purchase under the Company’s 2010 Employee Stock Purchase Plan (“ESPP”). For RSUs and stock options issued by the Company, stock-based compensation expense is recognized ratably over the service period and forfeitures are accounted for as they occur. The Company recognizes compensation cost based on the grant date fair value estimated in accordance with the provisions of ASC 718.
Net Loss Per Share
Basic net loss per share is calculated by dividing the net loss attributable to common stockholders by the weighted-average number of common shares outstanding during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and the if-converted method. For purposes of this calculation, stock options, warrants, RSUs and shares to be purchased under the ESPP are considered to be common stock equivalents and are only included in the calculation of diluted net loss per share when their effect is dilutive .
Common stock equivalents
As of September 30, 2017 and 2018, the following number of potential common stock equivalents were outstanding:
As of September 30,
2017
2018
Outstanding common stock options
6,265,333
5,309,344
Outstanding warrants
756,647
722,000
Outstanding RSUs
478,087
1,510,460
Shares to be purchased under the ESPP
18,323
11,410
Total
7,518,390
7,553,214
These common stock equivalents were excluded from the determination of diluted net loss per share in the three and nine month periods ended September 30, 2017 and 2018 due to their anti-dilutive effect on earnings. For additional information on the outstanding warrants, see Note 8 – Warrants of the Notes to Condensed Financial Statements contained herein.</t>
  </si>
  <si>
    <t>New Accounting Pronouncements</t>
  </si>
  <si>
    <t>Accounting Changes and Error Corrections [Abstract]</t>
  </si>
  <si>
    <t>3. New Accounting Pronouncements
Recently Issued Accounting Standards
In February 2016, the FASB issued Accounting Standards Update (“ASU”) 2016-02, Leases , an update to ASC Topic 842, Leases . This guidance requires lessees to recognize leases as assets and liabilities on their balance sheets but recognize expenses on their income statements in a manner similar to the current accounting guidance. For lessors, the guidance also modifies the classification criteria and the accounting for sales-type and direct finance leases. This update is effective for the Company for interim and annual reporting periods beginning January 1, 2019. The Company does not expect the adoption of this guidance to have a material impact on its financial statements.
Recently Adopted Accounting Standards
In May 2014, the FASB issued ASU 2014-09, Revenue from Contracts with Customers (Topic 606), to clarify the principles used to recognize revenue for all entities. Under ASU 2014-09 as subsequently amended and clarified (“ASC 606”),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ASC 606 was effective for the Company for interim and annual reporting periods beginning January 1, 2018. The Company adopted ASC 606 in the nine months ended September 30, 2018 using the modified retrospective method by recognizing the cumulative effect of initially applying the new revenue standard as an adjustment to the opening balance of retained deficit. The cumulative effect related to the adoption of ASC 606 was a $0.3 million decrease to the opening balance of retained deficit at January 1, 2018. The Company had deferred revenue related to its agreement with Nihon Medi-Physic Co., LTD. (“NMP”) of approximately $0.4 million at September 30, 2018 and will continue to record the revenue on a straight-line basis over the remaining estimated performance obligation period of approximately six years. The Company currently has a limited number of contracts with customers and only one revenue stream, which relates to collaboration and licensing arrangements, and which represents all of the revenue earned in the three and nine months ended September 30, 2018. The adoption of ASC 606 did not have a material impact on the Company’s financial statements and is not expected to have a material impact on the Company’s financial statements on an ongoing basis.</t>
  </si>
  <si>
    <t>Other Comprehensive Income (Loss)</t>
  </si>
  <si>
    <t>Stockholders' Equity Note [Abstract]</t>
  </si>
  <si>
    <t>4. Other Comprehensive Income
The following tables summarize the accumulated balances related to each component of other comprehensive income for the three months ended September 30, 2017 and 2018:
Accumulated
Unrealized Net
Other
Gains (Losses)
Comprehensive
on Securities
Gains (Losses)
Balance at June 30, 2017
$
(34,863)
$
(34,863)
Unrealized gain
30,303
30,303
Other comprehensive income
30,303
30,303
Balance at September 30, 2017
$
(4,560)
$
(4,560)
Accumulated
Unrealized Net
Other
Gains (Losses)
Comprehensive
on Securities
Gains (Losses)
Balance at June 30, 2018
$
(34,324)
$
(34,324)
Unrealized gain
11,640
11,640
Other comprehensive income
11,640
11,640
Balance at September 30, 2018
$
(22,684)
$
(22,684)
The following tables summarize the accumulated balances related to each component of other comprehensive income for the nine months ended September 30, 2017 and 2018:
Accumulated
Unrealized Net
Other
Gains (Losses)
Comprehensive
on Securities
Gains (Losses)
Balance at December 31, 2016
$
(41,196)
$
(41,196)
Unrealized gain
36,636
36,636
Other comprehensive income
36,636
36,636
Balance at September 30, 2017
$
(4,560)
$
(4,560)
Accumulated
Unrealized Net
Other
Gains (Losses)
Comprehensive
on Securities
Gains (Losses)
Balance at December 31, 2017
$
(64,433)
$
(64,433)
Unrealized gain
41,749
41,749
Other comprehensive income
41,749
41,749
Balance at September 30, 2018
$
(22,684)
$
(22,684)</t>
  </si>
  <si>
    <t>Investments</t>
  </si>
  <si>
    <t>Investments, Debt and Equity Securities [Abstract]</t>
  </si>
  <si>
    <t xml:space="preserve">5. Investments
The Company applies the fair value measurement and disclosure provisions of ASC Topic 820, Fair Value Measurements and Disclosures (“ASC 820”). ASC 820, which defines fair value, establishes a framework for measuring fair value in GAAP, and expands disclosures about fair value measurements. Investments consist primarily of investments with maturities greater than three months, but no longer than 24 months, when purchased .
ASC 820 establishes a three-level valuation hierarchy for fair value measurements.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
Level 1 — Valuation is based on quoted prices for identical assets or liabilities in active markets.
Level 2 — Valuation is based on quoted prices for similar assets or liabilities in active markets, or other inputs that are observable for the asset or liability, either directly or indirectly, for the full term of the financial instrument.
Level 3 — Valuation is based upon other unobservable inputs that are significant to the fair value measurement.
The fair value of the Company’s fixed income securities is based on a market approach using quoted market values.
The following table summarizes the fair value of cash and cash equivalents and investments as of December 31, 2017:
Fair Value
Description
Cost
Level 1
Level 2
(Carrying Value)
Cash
Cash
$
2,544,972
$
2,544,972
$
—
$
2,544,972
Cash equivalents (maturity of 3 months or less)
Repurchase agreements
10,000,000
—
10,000,000
10,000,000
Money market funds
6,014,158
6,014,158
—
6,014,158
Cash and cash equivalents
$
18,559,130
$
8,559,130
$
10,000,000
$
18,559,130
Short-term investments (due within 1 year)
U.S. government treasury obligations
$
63,034,548
$
62,970,115
$
—
$
62,970,115
Corporate obligations
15,942,182
—
15,942,182
15,942,182
Total short-term investments
$
78,976,730
$
62,970,115
$
15,942,182
$
78,912,297
The following table summarizes the fair value of cash and cash equivalents and investments as of September 30, 2018:
Fair Value
Description
Cost
Level 1
Level 2
(Carrying Value)
Cash
Cash
$
7,280,004
$
7,280,004
$
—
$
7,280,004
Cash equivalents (maturity of 3 months or less)
Repurchase agreements
10,000,000
—
10,000,000
10,000,000
Money market funds
35,004,236
35,004,236
—
35,004,236
U.S. government agency obligations
14,984,175
—
14,984,100
14,984,100
Cash and cash equivalents
$
67,268,415
$
42,284,240
$
24,984,100
$
67,268,340
Short-term investments (due within 1 year)
U.S. government treasury obligations
$
187,315,613
$
187,297,850
$
—
$
187,297,850
Corporate obligations
89,649,086
—
89,644,301
89,644,301
Total short-term investments
$
276,964,699
$
187,297,850
$
89,644,301
$
276,942,151
All securities held at December 31, 2017 and September 30, 2018, were classified as available-for-sale as defined by ASC 320.
Total unrealized gross gains were $2,464 at September 30, 2018. There were no unrealized gross gains as of December 31, 2017. Total unrealized gross losses were $64,433 and $25,148 as of December 31, 2017 and September 30, 2018, respectively. The Company does not consider any of the unrealized losses to be other-than-temporary impairments because the Company has the intent and ability to hold investments until they recover in value. There were no total realized gross gains or total realized gross losses for the three or nine months ended September 30, 2017 and 2018. </t>
  </si>
  <si>
    <t>Collaborations and Other Arrangements</t>
  </si>
  <si>
    <t>Collaborations</t>
  </si>
  <si>
    <t>6. Collaboration and Other Arrangements
Isotope Technologies Garching GmbH Global Supply Agreement
In July 2018, the Company entered into a Global Supply Agreement (the “Supply Agreement”) with ITG Isotope Technologies Garching GmbH (“ITG”). The Supply Agreement supersedes the clinical supply agreement for the same product that the Company announced on February 26, 2018. Under the Supply Agreement, ITG agrees to supply the Company with, and the Company agrees to purchase, 100% of the no-carrier-added lutetium-177 (the “Product”), which is the therapeutic radioactive atom portion of 177 Lu-PSMA-617, required for the Company’s phase 3 VISION trial . The Company also agrees to purchase, and ITG agrees to supply, at least 50%, and up to 100% at the Company’s request, of the Company’s Product needs for 177 Lu-PSMA-617 during the commercial phase, which begins upon the first commercial country launch of 177 Lu-PSMA-617 following receipt of a full marketing authorization allowing sale of such product in that first country .
The Supply Agreement also sets forth various terms relating to the manufacture, ordering, supply and payment regarding the Product. The Supply Agreement also includes provisions relating to, among others, delivery, inspection procedures, warranties, quality management, compliance, forecasts, intellectual property rights, indemnification, and confidentiality.
The initial term of the Supply Agreement continues until December 31, 2035, subject to earlier termination as described below. After the initial term, the Supply Agreement will automatically be extended for successive periods of two years each unless either party terminates the Supply Agreement by giving prior written notice. Either party may terminate the Supply Agreement for cause if the other party: (i) becomes insolvent or has a receiver or liquidator appointed or enters into a composition or bankruptcy with its creditors; (ii) materially breaches its material obligations under the Supply Agreement and fails to commence to cure such breach within a specified time following receiving notice of breach; (iii) fails to pay any insurance premium or any amount under the Supply Agreement when due and fails to cure such breach within a specified time after becoming aware of such failure to pay; or (iv) fails to perform its obligations under the Supply Agreement by reason of Force Majeure for more than a specified time period. In addition, the Supply Agreement contains other termination provisions that may apply if certain restrictive conditions are met.
In August 2018, the Company paid ITG a one-time, non-refundable upfront payment under the Supply Agreement, which was $5.8 million. Under ASC Subtopic 730-20, Research and Development Arrangements , the Company capitalized the payment as other current and noncurrent assets and will be recognizing the expense over the service period, which is considered to be delivery of the Product, during the phase 3 VISION trial. The balance of other current and noncurrent assets related to the upfront payment under the Supply Agreement as of September 30, 2018 was $5.3 million and $0.5 million, respectively.
ABX Development and License Agreement
In September 2017, the Company entered into the License Agreement with ABX that grants the Company exclusive worldwide rights to develop and commercialize PSMA-617 agents. Under the terms of the License Agreement, the Company will be responsible for, and bear the future costs of, worldwide development and commercialization of PSMA-617. As consideration for the exclusive license, the Company made an upfront cash payment on September 29, 2017 of approximately $11.9 million to ABX, consisting of $12.0 million less an immaterial expense reimbursement amount, and issued to ABX 2,000,000 shares of the Company’s common stock (see Note 7 – Stockholders’ Equity (Deficit) of the Notes to Condensed Financial Statements for additional information regarding this issuance) and two warrants to purchase, in the aggregate, 4,000,000 shares of the Company’s common stock (see Note 8 – Warrants of the Notes to Condensed Financial Statements for additional information regarding the warrants). The License Agreement also obligates the Company to pay ABX regulatory milestone payments of up to $25.0 million, sales milestone payments of up to $135.0 million, and tiered royalties, beginning in the mid-teens and not to exceed the mid-twenties, based on percentages of net sales .
In addition, under a three-party agreement, entered into in October 2017, among the Company, the University of Sydney (the “University”) and ANZUP, a cooperative cancer trials group operating in Australia and New Zealand pursuing research in genito-urinary malignancies, ANZUP sponsors jointly with the University a randomized phase 2 multi-center TheraP trial of 177 Lu-PSMA-617 versus cabazitaxel in 200 mCRPC patients. The TheraP trial commenced enrollment in the first quarter of 2018. Under the three-party agreement, the Company provides product and financial support for the trial. The Company will have access to data generated from the trial, which is a potentially important supportive trial for future regulatory submissions. The primary financial obligations of the trial, along with labeling PSMA-617 with Lutetium-177, will be the responsibility of the University and ANZUP .
NMP License and Commercialization Agreement
In August 2013, the Company entered into a license and commercialization agreement with NMP that grants NMP the right to develop and commercialize etarfolatide in Japan for use in connection with any folate receptor-targeted therapeutic drug in Japan. The Company received a $1.0 million non-refundable upfront payment, is eligible for up to $4.5 million based on the successful achievement of regulatory goals for etarfolatide in five different cancer indications and is eligible to receive double-digit percentage royalties on sales of etarfolatide in Japan.
For revenue recognition purposes, the Company historically viewed the agreement with NMP as a multiple element arrangement upon execution of the agreement in 2013. The Company’s deliverables were accounted for as a single unit of account, therefore the non-refundable upfront payment was being recognized on a straight-line basis over the performance period which had been determined to continue through the estimated termination date of the contract, or through the end of 2033. In the nine months ended September 30, 2018, the Company adopted ASC 606 and therefore analyzed the agreement with NMP using the five-step process as described in Note 3 – New Accounting Pronouncements of the Notes to Condensed Financial Statements contained herein. The Company determined that the upfront payment of $1.0 million relates to one performance obligation, which was determined to be the successful development and commercialization of etarfolatide in connection with a related folate receptor-targeted therapeutic drug in Japan, and should be allocated over the performance period that the Company estimates will be required to satisfy the combined performance obligation rather than the period over which the final undelivered item was estimated to be delivered, which was the life of the contract, under the previous standard. Under the modified retrospective method of adoption of ASC 606, t he Company recorded a cumulative effect adjustment to reduce deferred revenue by $0.3 million and to decrease its retained deficit at January 1, 2018. The Company had deferred revenue related to the agreement with NMP of approximately $0.4 million at September 30, 2018 and will continue to record the revenue on a straight-line basis over the remaining estimated performance obligation period of approximately six years. The adoption of ASC 606 did not have a material effect on the Company’s financial statements.
The arrangement with NMP includes milestone payments of up to approximately $4.5 million and the milestones are based on the commencement of clinical trials in Japan for specific and non-specific indications and filing for approval in Japan for specific and non-specific indications. The Company evaluated each of these milestone payments and believes that all of the milestones should be excluded from the transaction price due to substantial performance risk. In order for the milestones to be reached, the Company must complete additional clinical trials which show a positive outcome or receive approval from a regulatory authority. To date, the products have not been approved in Japan and no revenue has been recognized related to the regulatory milestones or royalties.
NMP has the right to terminate the collaboration agreement on 90 days notice prior to the first commercial sale in Japan and six months notice after the first commercial sale in Japan. NMP also has the right to terminate the agreement on six months notice if the Company fails to launch any folate receptor-targeted therapeutic drug after receiving regulatory approval in Japan. NMP and the Company each have the right to terminate the agreement due to the material breach or insolvency of the other party. Upon termination of the agreement depending on the circumstances, the parties have varying rights and obligations with respect to licensing and related regulatory materials and data.</t>
  </si>
  <si>
    <t>Stockholders' Equity</t>
  </si>
  <si>
    <t>Equity [Abstract]</t>
  </si>
  <si>
    <t>Stockholders' Equity (Deficit)</t>
  </si>
  <si>
    <t xml:space="preserve">7. Stockholders’ Equity (Deficit)
Public Offerings of Common Stock
On September 14, 2018, the Company closed an underwritten registered public offering of 10,878,379 shares of its common stock, which included the underwriters’ exercise in full of their option to purchase additional shares. The shares were sold at a public offering price of $18.50 per share. In the nine months ended September 30, 2018, the Company received aggregate net proceeds from this offering of approximately $188.9 million, after deducting underwriting discounts and commissions of $12.1 million and offering expenses paid by the Company of $0.3 million.
On March 2, 2018, the Company closed an underwritten registered public offering of 20,535,714 shares of its common stock, which included the underwriters’ exercise in full of their option to purchase additional shares. The shares were sold at a public offering price of $4. 20 per share. In the nine months ended September 30, 2018, the Company received aggregate net proceeds from this offering of approximately $80.9 million, after deducting underwriting discounts and commissions of $5.2 million and offering expenses paid by the Company of $0.1 million.
Issuances Related to the License Agreement
In connection with the License Agreement, the Company issued to ABX on September 29, 2017, 2,000,000 unregistered shares of the Company’s common stock and two warrants to purchase up to 4,000,000 shares of the Company’s common stock. Pursuant to a Registration Rights Agreement entered into with ABX, the Company registered for resale these 6,000,000 shares of the Company’s common stock with the SEC on a Form S-3 Registration Statement that was declared effective on October 24, 2017 . One of the warrants to purchase 3,278,000 shares of the Company’s common stock was exercised on September 29, 2017, resulting in one outstanding warrant to purchase 722,000 shares of the Company’s common stock being outstanding on September 30, 2018. On October 19, 2018 the remaining outstanding warrant was exercised in part, with respect to 280,000 shares of the Company’s common stock, resulting in 442,000 shares of the Company’s common stock remaining subject to issuance under the outstanding warrant. See Note 8 – Warrants of the Notes to Condensed Financial Statements contained herein for additional information.
Stock-Based Compensation Plans
The Company had equity awards outstanding under two stock-based compensation plans at September 30, 2018. The awards made under the plan adopted in 2007 consisted of stock options. The 2010 Equity Incentive Plan (the “2010 Plan”), which is the only plan under which awards may currently be made, authorizes awards in the form of stock options, stock appreciation rights, restricted stock, RSUs, performance-based RSUs and performance units and performance shares. Awards under the 2010 Plan may be made to employees, directors and certain consultants as determined by the compensation committee of the board of directors. There were 11,850,563 and 13,296,563 shares of common stock authorized and reserved under these plans at December 31, 2017 and September 30, 2018, respectively .
Stock Options
Under the various plans, employees have been granted both incentive and non-qualified stock options, while directors and consultants have been granted non-qualified options. The plans allow the holder of an option to purchase common stock at the exercise price, which was at or above the fair value of the Company’s common stock on the date of grant .
Generally, options granted under the 2007 plan in connection with an employee’s commencement of employment vested over a four-year period with one-half of the shares subject to the grant vesting after two years of employment and the remaining options vesting monthly over the remainder of the four-year period. Options granted under the 2007 plan for performance or promotions vested monthly over a four-year period. Generally, options granted under the 2010 Plan vest annually over a three-year or four-year period. Unexercised stock options terminate on the tenth anniversary date after the date of grant. The Company recognizes stock-based compensation expense over the requisite service period of the individual grantees, which generally equals the vesting period. The Company utilizes a Black-Scholes option-pricing model to estimate the value of stock options. The Black-Scholes model allows the use of a range of assumptions related to historical volatility, risk-free interest rate, employee exercise behavior and dividend yield.
The Company is using the “simplified” method for “plain vanilla” options to estimate the expected term of the stock option grants. Under this approach, the weighted-average expected life is presumed to be the average of the vesting term and the contractual term of the option. The risk-free interest rate assumption is derived from the weighted-average yield of a U.S. Treasury security with the same term as the expected life of the options, the volatility is calculated based on volatility of the Company’s daily stock prices since the initial public offering over the same term as the expected life of the options and the dividend yield assumption is based on historical experience and the Company’s estimate of future dividend yields .
The weighted-average value of the individual options granted during the three and nine months ended September 30, 2017 and 2018 were determined using the following assumptions:
Three Months Ended September 30,
Nine Months Ended September 30,
2017
2018
2017
2018
Expected volatility
0.0
%
90.6
%
%
100.4
%
Risk-free interest rate
0.00
%
2.78
%
2.15
%
2.71
%
Weighted-average expected life (in years)
0.0
6.3
6.9
Dividend yield
0.00
%
%
%
%
The Company’s stock option activity and related information are summarized as follows:
Weighted-Average
Remaining
Weighted-Average
Contractual Term
Aggregate
Options
Exercise Price
(In Years)
Intrinsic Value
Outstanding at January 1, 2018
5,878,660
$
5.93
Granted during period
688,192
3.07
Exercised during period
(561,088)
4.10
Expired during period
(8,993)
3.06
Outstanding at March 31, 2018
5,996,771
$
5.78
6.18
$
22,125,418
Exercisable at March 31, 2018
4,290,445
$
6.92
5.02
$
11,551,954
Outstanding at April 1, 2018
5,996,771
5.78
Granted during period
242,400
10.86
Exercised during period
(512,795)
8.16
Forfeited during period
(5,869)
2.82
Outstanding at June 30, 2018
5,720,507
$
5.79
6.28
$
45,908,925
Exercisable at June 30, 2018
3,970,287
$
6.56
5.09
$
28,812,888
Outstanding at July 1, 2018
5,720,507
5.79
Granted during period
48,700
16.74
Exercised during period
(442,913)
7.57
Forfeited during period
(16,950)
4.77
Outstanding at September 30, 2018
5,309,344
$
5.74
6.14
$
63,541,222
Exercisable at September 30, 2018
3,550,137
$
6.42
4.84
$
40,064,166
As of September 30, 2018, the total remaining unrecognized compensation cost related to stock options granted was $4.9 million, which is expected to be recognized over a weighted average period of approximately 1.7 years.
Restricted Stock Units
RSUs are service-based awards that will vest and be paid in the form of one share of the Company’s common stock for each RSU, generally in two, three or four equal annual installments beginning on the first anniversary of the date of grant of an RSU. As of September 30, 2018, the Company had 1,510,460 RSU awards outstanding. As of September 30, 2018, the total remaining unrecognized compensation cost related to RSUs was $4.6 million, which is expected to be recognized over a weighted average period of approximately 1.4 years.
The following table sets forth the number of RSUs that were granted, vested and forfeited in the periods indicated:
Restricted
Weighted-Average
Stock
Grant
Units
Date Fair Value
Outstanding at January 1, 2018
1,383,770
$
5.05
Granted during period
301,958
3.02
Vested during period
(161,147)
4.27
Outstanding at March 31, 2018
1,524,581
$
4.73
Outstanding at April 1, 2018
1,524,581
$
4.73
Granted during period
56,150
12.19
Vested during period
(30,150)
2.47
Forfeited during period
(29,683)
5.35
Outstanding at June 30, 2018
1,520,898
$
5.04
Outstanding at July 1, 2018
1,520,898
$
5.04
Granted during period
3,000
13.60
Vested during period
(5,938)
4.85
Forfeited during period
(7,500)
5.01
Outstanding at September 30, 2018
1,510,460
$
5.06
Employee Stock Purchase Plan
At January 1, 2018, 769,542 common shares were available for issuance under the ESPP. Shares may be issued under the ESPP twice a year. In the nine months ended September 30, 2018, plan participants purchased 25,352 shares of common stock under the ESPP at an average purchase price of $3.75 per share. At September 30, 2018, there were 744,190 common shares available for issuance under the ESPP. </t>
  </si>
  <si>
    <t>Warrants</t>
  </si>
  <si>
    <t>Warrant Disclosure [Text Block]</t>
  </si>
  <si>
    <t xml:space="preserve">8. Warrants
In connection with the License Agreement, the Company issued to ABX on September 29, 2017, two warrants to purchase up to 4,000,000 shares of the Company’s common stock, at a per share exercise price of $1.39, which was equal to the average closing price of the Company’s common stock during the 30 calendar days prior to September 29 , 2017. The Company accounted for the warrants at fair value in stockholders’ equity. Immediately upon issuance, ABX assigned the warrants to an affiliate and certain related parties, which exercised a warrant for 3,278,000 shares of the Company’s common stock on September 29, 2017, resulting in proceeds to the Company in the amount of approximately $4.6 million. The remaining outstanding warrant, covering an aggregate of 722,000 shares of the Company’s common stock, remained outstanding as of September 30, 2018, is exercisable until September 29, 2027, and is subject to restrictions on transfer. This outstanding warrant was valued as of September 30, 2018 using the Black-Scholes model utilizing a ten-year term, the Company’s historic volatility of 91.1%, and an interest rate of 2.28% which is the risk-free interest rate of a treasury bond with the same term as the outstanding warrant, of which inputs are level 2 fair value measurements. There were no other outstanding warrants as of September 30, 2018 .
On October 19, 2018, the remaining outstanding warrant was exercised in part, with respect to 280,000 shares of the Company’s common stock, resulting in 442,000 shares of the Company’s common stock remaining subject to issuance under that outstanding warrant. The outstanding warrant contains a conversion feature in the case of certain mergers or consolidations by the Company. Pursuant to the terms of the Merger Agreement and the terms of the outstanding warrant, if the Merger is consummated, the outstanding warrant will be deemed to be automatically exercised immediately prior to the effective time of the Merger, and the holder of the outstanding warrant will participate in the Merger as a holder of the Company’s common stock on the same terms as other holders of the Company’s common stock, but the holder’s aggregate consideration received in the Merger will be reduced by the aggregate exercise price then in effect for the shares of the Company’s common stock purchasable under the outstanding warrant. </t>
  </si>
  <si>
    <t>Income Taxes</t>
  </si>
  <si>
    <t>Income Tax Disclosure [Abstract]</t>
  </si>
  <si>
    <t xml:space="preserve">9. Income Taxes
The Company accounts for income taxes under the liability method in accordance with the provisions of ASC Topic 740, Income Taxes . The Company recognizes future tax benefits, such as net operating losses, to the extent those benefits are expected to be realized in future periods. Due to uncertainty surrounding the realization of its deferred tax assets, the Company has recorded a valuation allowance against its net deferred tax assets. The Company experienced a change in ownership as defined under Section 382 of the U.S. Internal Revenue Code (the “Code”) in August 2011. As a result, the future use of its net operating losses and credit equivalents, after giving effect to net unrealized built-in gains, was previously limited, but the limitations associated with the change in ownership in August 2011 ended as of December 31, 2017. All amounts are available for use if the Company generates future taxable income prior to expiration of the net operating losses, which will begin in 2021. The utilization of the net operating loss carryforwards could be limited beyond the Company's generation of taxable income if an additional change in the underlying ownership of the Company's common stock has occurred subsequent to August 2011, resulting in a limitation on the amounts that could be utilized in any given period under Section 382 of the Code.
On December 22, 2017, the President of the United States signed into law the Tax Cuts and Jobs Act (the “2017 Tax Act”) which, among other provisions, reduced the corporate income tax rate from 35% to 21% effective January 1, 2018. During the fourth quarter of 2017, the Company revalued its net deferred tax assets using the newly enacted rate, resulting in a reduction of its net deferred tax assets of $33.1 million. The Company also reduced its valuation allowance by $33.1 million, resulting in no income tax expense being recognized as a result of the revaluation. The Company’s estimate of the impacts of the 2017 Tax Act are provisional and are based upon its analysis and interpretations of currently available information. Uncertainties remain regarding the impact of the 2017 Tax Act due to future regulatory and rulemaking processes, prospects of additional corrective or supplemental legislation, and potential trade or other litigation. These uncertainties, along with the Company’s completion of the calculations and potential changes in its initial assumptions as new information becomes available, could cause the actual charge to ultimately differ from the provisional amount recorded in 2017 related to the enactment of the 2017 Tax Act. All provisional amounts recorded by the Company are fully reserved. There were no adjustments in the nine months ended September 30, 2018 to the provisional amount recorded in the fourth quarter of 2017. </t>
  </si>
  <si>
    <t>Commitments and Contingencies</t>
  </si>
  <si>
    <t>Commitments and Contingencies Disclosure [Abstract]</t>
  </si>
  <si>
    <t>Commitments and Contingencies Disclosure [Text Block]</t>
  </si>
  <si>
    <t>10. Commitments and Contingencies
On November 6, 2018, a lawsuit captioned Elaine Wang v. Endocyte, Inc., et al. , Civil Action No. 4:18-cv-00085, was filed by a purported stockholder of the Company in the United States District Court, Northern District of Indiana, against the Company and the members of the Company’s Board of Directors. The complaint alleges, among other things, that the preliminary proxy statement filed by the Company with the SEC on October 31, 2018 related to the special meeting of the Company’s stockholders to be held in connection with the Merger, contained untrue statements of fact and/or omitted material facts necessary to make the statements made in such preliminary proxy statement not misleading, and that therefore the Company and the members of the Company’s Board of Directors violated Section 14(a) of the Securities Exchange Act of 1934, as amended (the “Exchange Act”), and Rule 14a-9 thereunder. The lawsuit further alleges that the members of the Company’s Board of Directors violated Section 20(a) of the Exchange Act. The lawsuit seeks, among other things, injunctive relief: (i) enjoining the consummation of the Merger unless and until material information that was allegedly omitted from the Company’s preliminary proxy statement is disclosed; (ii) rescinding, to the extent already implemented, the Merger Agreement or any of the terms thereof, or granting plaintiff rescissory damages; and (iii) awarding plaintiff the costs and disbursements of the action, including reasonable attorneys’ and expert fees and expenses. The Company and the members of the Company’s Board of Directors believe the lawsuit is without merit and intend to vigorously defend against it.</t>
  </si>
  <si>
    <t>Restructuring Costs</t>
  </si>
  <si>
    <t>Restructuring Costs [Abstract]</t>
  </si>
  <si>
    <t>Restructuring and Related Activities Disclosure [Text Block]</t>
  </si>
  <si>
    <t>11. Restructuring Costs
In June 2017, the Company refocused its clinical development efforts and aligned its resources to focus on the Company’s highest value opportunities while maintaining key capabilities. The Company’s restructuring activities included a reduction of its workforce by approximately 40%, as well as stopping enrollment in its EC1456 phase 1b trial as the assessment of trial data did not yield the level of clinical activity necessary to support continued advancement of EC1456. In December 2017, the Company stopped enrollment in its EC1456 ovarian cancer surgical trial. Pursuant to ASC Topic 420, Exit or Disposal Cost Obligations , the Company recorded $2.3 million of restructuring expenses in the nine months ended September 30, 2017 as follows:
·
included in research and development expenses were expenses for employee termination benefits of $0.9 million, $0.9 million for the remaining EC1456 phase 1b trial expenses, including site close-out expenses, $0.3 million related to other restructuring expenses, and $0.1 million related to fixed asset impairment charges; and
·
included in general and administrative expenses were expenses for employee termination benefits of $0.1 million.
As of June 30, 2018, the Company had paid all severance and other costs related to the restructuring activities.
At December 31, 2017, the Company had a clinical trial accrual balance related to the EC1456 phase 1b trial termination of $106,900. There were no material adjustments to the EC1456 phase 1b trial termination accrual balance during the three and nine months ended September 30, 2018, and payments made against the accrual in those periods were $14,800 and $106,900, respectively. As of September 30, 2018, there was no remaining accrual balance related to the restructuring activities and all payments had been made.</t>
  </si>
  <si>
    <t>Related-Party Transactions</t>
  </si>
  <si>
    <t>Related Party Transactions [Abstract]</t>
  </si>
  <si>
    <t>Related Party</t>
  </si>
  <si>
    <t>12. Related Party
BlinkBio Clinical Supply and License Option Agreement
In August 2018, the Company entered into a Clinical Supply and License Option Agreement (the “BlinkBio Agreement”) with BlinkBio to provide a clinical supply of etarfolatide, the Company’s imaging agent that targets the folate receptor, for use in a phase 1 clinical trial and regulatory, clinical and manufacturing consulting support, as well as an option to enter into an exclusive license to use etarfolatide. Colin Goddard, who is the Chairman and Chief Executive Officer and a significant stockholder of BlinkBio, currently serves as a member of the Company’s Board of Directors. The BlinkBio Agreement provides for BlinkBio to pay the Company an annual fee of $50,000, payable beginning on the effective date of the BlinkBio Agreement and each year thereafter on the anniversary of the effective date, for the Company’s consulting support under the BlinkBio Agreement. The BlinkBio Agreement provides for milestone and license option amounts to be payable by BlinkBio to the Company upon certain occurrences, as well as for BlinkBio to reimburse the Company for certain costs. The Company received the nonrefundable, annual fee of $50,000 from BlinkBio in the three months ended September 30, 2018. The Company has determined that the deliverables under the BlinkBio Agreement meet the criteria required for separate performance units for the purposes of revenue recognition, and as a result, the Company recognized revenue from the nonrefundable, annual fee when the performance obligation of delivering certain consultation services had been achieved and there was reasonable assurance of collectability.</t>
  </si>
  <si>
    <t>Subsequent Event</t>
  </si>
  <si>
    <t>Subsequent Events [Abstract]</t>
  </si>
  <si>
    <t>Subsequent Events [Text Block]</t>
  </si>
  <si>
    <t>1
13. Subsequent Event
On October 17, 2018, the Company entered into the Merger Agreement with Novartis and Merger Sub. Subject to the terms and conditions of the Merger Agreement, Merger Sub will be merged with and into the Company, with the Company continuing as the surviving corporation and a wholly-owned subsidiary of Novartis.
Pursuant to the Merger Agreement, at the effective time of the Merger (the “Effective Time”), each issued and outstanding share of Company common stock, par value $0.001 per share (other than such shares owned by the Company, Novartis or Merger Sub immediately prior to the Effective Time (which shares will be canceled) and such shares with respect to which the holder thereof properly exercises appraisal rights (and does not validly withdraw, waive or otherwise lose such rights) under Delaware law), will automatically be converted into the right to receive $24.00 in cash, without interest and less any applicable withholding taxes (the “Merger Consideration”).
At the Effective Time, each Company option to purchase shares of Company common stock (a “stock option”) that is outstanding and unexercised immediately prior to the Effective Time, whether vested or unvested, will (i) if the exercise price of such stock option is less than the Merger Consideration, be canceled, with the holder of such stock option becoming entitled to receive an amount in cash, without interest, equal to (a) the excess of the Merger Consideration over the exercise price of the stock option, multiplied by (b) the number of shares of Company common stock subject to such stock option as of immediately prior to the Effective Time (subject to any applicable withholding taxes); or (ii) if the exercise price of such stock option is equal to or greater than the Merger Consideration, be canceled without any consideration being payable.
Also at the Effective Time, each restricted stock unit of the Company (“RSU”) that is outstanding and not settled immediately prior to the Effective Time, whether vested or unvested, will be canceled and converted into the right to receive an amount in cash, without interest, equal to the Merger Consideration multiplied by the number of shares of Company common stock subject to such RSU as of immediately prior to the Effective Time (subject to any applicable withholding taxes).
The consummation of the Merger is subject to certain closing conditions, including (i) the adoption of the Merger Agreement by the holders of a majority of the outstanding shares of Company common stock (the “Stockholder Approval”), (ii) the expiration or termination of the applicable waiting periods under the Hart-Scott-Rodino Antitrust Improvements Act of 1976, as amended, and under Section 721 of the Defense Production Act of 1950, as amended, (iii) the receipt of certain other required regulatory approvals, if such approvals are required to complete the merger, and (iv) the absence of any legal restraints that have the effect of preventing the consummation of the Merger. Moreover, each party’s obligation to consummate the Merger is subject to certain other conditions, including the accuracy of the other party’s representations and warranties in the Merger Agreement (subject to certain materiality qualifiers) and the other party’s compliance in all material respects with its obligations under the Merger Agreement. In addition, Novartis’ and Merger Sub’s obligation to consummate the Merger is subject to the absence of a Company Material Adverse Effect (as defined in the Merger Agreement). Consummation of the Merger is not subject to a financing condition.
The Merger Agreement contains customary representations and warranties of each of the Company, Novartis and Merger Sub relating to their respective businesses and certain matters related to the Merger Agreement. The Merger Agreement contains certain covenants, including covenants providing (i) for each of the parties to use reasonable best efforts to cause the transactions under the Merger Agreement to be consummated, (ii) for the Company to carry on its business in the ordinary course consistent with past practice during the interim period between the execution of the Merger Agreement and completion of the Merger and (iii) for the Company not to engage in certain kinds of transactions during that period.
The Merger Agreement obliges the Company to abide by customary “no-shop” restrictions on its ability to solicit alternative takeover proposals from third parties and to provide non-public information to and enter into discussions or negotiations with third parties regarding alternative takeover proposals. Notwithstanding this obligation, prior to the receipt of the Stockholder Approval, if the Company receives an unsolicited alternative takeover proposal that the Company’s Board of Directors determines in good faith (after consultation with the Company’s legal counsel and financial advisor) constitutes, or would reasonably be expected to lead to, a Superior Proposal (as defined in the Merger Agreement and summarized below) and that the failure to take such action would be inconsistent with its fiduciary duties under applicable law, the Company may under certain circumstances furnish information to and engage in discussions or negotiations with the third party making such alternative takeover proposal. A “Superior Proposal” generally is any bona fide written takeover proposal to acquire at least a majority of the outstanding shares of Company common stock or of the assets of the Company, which proposal, in the good faith determination of the Company’s Board of Directors (after consultation with the Company’s legal counsel and financial advisor), (i) is more favorable from a financial point of view to the Company’s stockholders than the transactions under the Merger Agreement, taking into account changes to the Merger Agreement proposed by Novartis in response thereto, and (ii) is reasonably capable of being completed, taking into account all aspects of such proposal. Prior to the Company entering into a written definitive agreement for, or effecting a change in recommendation of the Company’s Board of Directors in connection with, a Superior Proposal, the Company must provide Novartis with advance written notice of its intention to do so and Novartis will generally have at least four business days after receipt of such notice to negotiate with the Company to make such adjustments in the terms and conditions of the Merger Agreement as would permit the Company’s Board of Directors not to enter into such a definitive agreement or change its recommendation.
The Merger Agreement contains certain customary termination rights for the Company and Novartis, including a right to terminate the Merger Agreement if the Merger is not completed by July 17, 2019, (as such date may be extended to April 17, 2020 pursuant to the terms of the Merger Agreement, the “Outside Date”). The Merger Agreement further provides that, upon termination of the Merger Agreement under certain specified circumstances, including, among others, the Company’s termination of the Merger Agreement to enter into a written definitive agreement for a Superior Proposal or following a change in recommendation of the Company’s Board of Directors, the Company will be obligated to pay Novartis a termination fee of $73.5 million. If the Merger Agreement is terminated due to the Stockholder Approval not being obtained at a meeting of the Company’s stockholders at which a vote is taken, the Company would be required to reimburse Novartis’ reasonable out-of-pocket fees and expenses, up to $5.0 million, and any amounts reimbursed will be deducted from the amount of the termination fee payable by the Company, if any.
The Merger Agreement also provides that Novartis will be required to pay the Company a reverse termination fee of $150.0 million under certain specified circumstances, including, among others, the termination of the Merger Agreement if certain required regulatory approvals have not been obtained by the Outside Date or the termination of the Merger Agreement due to certain types of legal restraints on the Merger being imposed.</t>
  </si>
  <si>
    <t>Significant Accounting Policies (Policies)</t>
  </si>
  <si>
    <t>Basis of Presentation</t>
  </si>
  <si>
    <t>Basis of Presentation
The accompanying condensed financial statements are prepared in conformity with U.S. generally accepted accounting principles (“GAAP”) for interim financial information to Form 10-Q and Article 10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accompanying condensed financial statements have been included. Interim results for the three and nine months ended September 30, 2018 are not necessarily indicative of the results that may be expected for the fiscal year ending December 31, 2018 or any other future period. These condensed financial statements should be read in conjunction with the Company’s audited financial statements and notes thereto included in the Company’s Annual Report on Form 10-K for the year ended December 31, 2017. Subsequent events have been evaluated through the date of issuance, which is the same as the date this Form 10-Q is filed with the Securities and Exchange Commission (the “SEC”) .</t>
  </si>
  <si>
    <t>Segment Information</t>
  </si>
  <si>
    <t>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All long-lived assets are held in the U.S. The Company views its operations and manages its business in one operating segment .</t>
  </si>
  <si>
    <t>Use of Estimates</t>
  </si>
  <si>
    <t>Use of Estimates
The preparation of financial statements in conformity with GAAP requires the Company’s management to make estimates and assumptions that affect the amounts reported in the financial statements and accompanying notes. Actual amounts may differ from those estimates .</t>
  </si>
  <si>
    <t>Cash and Cash Equivalents</t>
  </si>
  <si>
    <t>Cash and Cash Equivalents
The Company considers cash and all highly liquid investments with a maturity of three months or less at the date of purchase to be cash equivalents. Cash equivalents consist primarily of money market instruments, U.S. government treasury obligations, U.S. government agency obligations, corporate obligations and repurchase agreements that are maintained by an investment manager .</t>
  </si>
  <si>
    <t>Investments
Investments consist primarily of investments in U.S. Treasuries and corporate debt securities, which could also include commercial paper, that are maintained by an investment manager.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loss). Realized gains and losses and declines in value judged to be other-than-temporary on available-for-sale securities are included in other income (expense). The Company considers and accounts for other-than-temporary impairments according to the Financial Accounting Standards Board (“FASB”) Accounting Standards Codification (“ASC”) Topic 320, Investments — Debt and Equity Securities (“ASC 320”). The cost of securities sold is based on the specific-identification method. Discounts and premiums on debt securities are amortized to interest income and expensed over the term of the security .</t>
  </si>
  <si>
    <t>Revenue Recognition</t>
  </si>
  <si>
    <t xml:space="preserve">Revenue Recognition
Commencing with reporting periods beginning January 1, 2018, the Company recognizes revenue in accordance with ASC Topic 606, Revenue from Contracts with Customers . The Company’s contract revenues consist of revenues from license and collaboration agreements. License and collaboration revenue is primarily generated through agreements with strategic partners for the development and potential commercialization of our product candidates. The terms of the agreement typically include non-refundable upfront fees, funding of research and development activities, payments based upon achievement of milestones and potential royalties on net product sales. Non-refundable upfront fees and funding of research and development activities are considered fixed consideration, while milestone payments and royalties are identified as variable consideration.
The Company recognizes revenues from license and collaboration agreements to depict the transfer of promised goods or services in an amount that reflects the consideration to which the Company expects to be entitled in exchange for those goods or services. In order to determine the appropriate amount of revenue to be recognized as the Company fulfills its obligations under a contract, the Company follows the following steps for in-scope transactions: 1) identification of the contract with a customer, 2) identification of the separate performance obligations in the contract, 3) determination of the transaction price, 4) allocation of the transaction price to the separate performance obligations in the contract, and 5) recognition of revenue when or as the Company satisfies a performance obligation.
The Company’s performance obligations may include license rights, research and development services, services associated with regulatory submission and approval processes and services related to potential commercialization processes. Significant judgment may be required to determine the level of effort required under an arrangement and the period over which the Company expects to satisfy its performance obligations under the arrangement. If the Company cannot reasonably estimate when its performance obligations either are satisfied or become inconsequential, then revenue recognition is deferred until the Company can reasonably make such estimates. Revenue is then recognized over the remaining estimated period of performance using the cumulative catch-up method.
License Agreement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may be bundled with other promises, the Company will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Because the drug development process is lengthy and the Company’s collaboration agreements typically cover activities over several years, this approach may result in the deferral of significant amounts of revenue into future periods. Each reporting period, the Company evaluates the measure of progress and, if necessary, adjusts the measure of performance and related revenue recognition.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Milestone payments that are not within the control of the Company, such as approvals from regulators, are not considered probable of being achieved until those approvals are received. When the Company’s assessment of probability of achievement changes and variable consideration becomes probable, any additional estimated consideration is allocated to each performance obligation based on the estimated relative standalone selling prices of the promised good or service underlying each performance obligation and recorded in license, collaboration, and other revenues based upon when the customer obtains control of each element.
Royalty Payments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To date, none of the Company’s products have been approved and therefore the Company has not earned any royalty revenue from product sales. </t>
  </si>
  <si>
    <t>Research and Development Expenses</t>
  </si>
  <si>
    <t>Research and Development Expenses
Research and development expenses represent costs associated with the ongoing development of novel therapeutics and companion imaging agents for personalized targeted therapies and include salaries and employee benefits, supplies, facility costs related to research activities, and expenses for clinical trials. The Company records accruals for clinical trial expenses based on the estimated amount of work completed. The Company monitors patient enrollment levels and related activities to the extent possible through internal reviews, correspondence, and discussions with research organizations. In the event that a clinical trial is terminated early, the Company records, in the period of termination, an accrual for the estimated remaining costs to complete and close out the trial pursuant to ASC Topic 420, Exit or Disposal Cost Obligations , as a terminated trial does not provide any future economic benefit to the Company. See Note 11 – Restructuring Costs of the Notes to Condensed Financial Statements contained herein for amounts paid during the three and nine months ended September 30, 2018 related to the Company’s restructuring activities .
Upfront payments made in connection with business collaborations and research and development arrangements are evaluated under ASC Subtopic 730-20, Research and Development Arrangements . Amounts related to future research and development, including clinical drug supply, are capitalized as prepaid research and development and are expensed over the service period based upon the level of services provided. As of September 30, 2018, the Company had approximately $7.8 million of capitalized research and development costs included in prepaid expenses, other assets and other noncurrent assets .</t>
  </si>
  <si>
    <t>Acquired In-Process Research and Development Expense</t>
  </si>
  <si>
    <t>Acquired In-Process Research and Development Expense
The Company has acquired and may continue to acquire the rights to develop and commercialize new drug candidates. In accordance with ASC Subtopic 730-25, Accounting for Research and Development Costs , the upfront payments to acquire a new drug compound, as well as future milestone payments when paid or payable, are immediately expensed as acquired in-process research and development (“IPR&amp;D”) in transactions other than a business combination provided that the drug has not achieved regulatory approval for marketing and, absent obtaining such approval, has no alternative future use. Upon obtaining regulatory approval for marketing, any related milestone payments may be capitalized and amortized over the life of the asset.</t>
  </si>
  <si>
    <t>Stock-Based Compensation</t>
  </si>
  <si>
    <t>Stock-Based Compensation
The Company accounts for its stock-based compensation pursuant to ASC Topic 718, Compensation — Stock Compensation (“ASC 718”), which requires the recognition of the fair value of stock-based compensation in net income (loss). Stock-based compensation consists of stock options, which are granted at exercise prices at or above the fair market value of the Company’s common stock on the dates of grant, service-based restricted stock units (“RSUs”) and shares available for purchase under the Company’s 2010 Employee Stock Purchase Plan (“ESPP”). For RSUs and stock options issued by the Company, stock-based compensation expense is recognized ratably over the service period and forfeitures are accounted for as they occur. The Company recognizes compensation cost based on the grant date fair value estimated in accordance with the provisions of ASC 718.</t>
  </si>
  <si>
    <t>Net Loss Per Share</t>
  </si>
  <si>
    <t>Net Loss Per Share
Basic net loss per share is calculated by dividing the net loss attributable to common stockholders by the weighted-average number of common shares outstanding during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and the if-converted method. For purposes of this calculation, stock options, warrants, RSUs and shares to be purchased under the ESPP are considered to be common stock equivalents and are only included in the calculation of diluted net loss per share when their effect is dilutive .
Common stock equivalents
As of September 30, 2017 and 2018, the following number of potential common stock equivalents were outstanding:
As of September 30,
2017
2018
Outstanding common stock options
6,265,333
5,309,344
Outstanding warrants
756,647
722,000
Outstanding RSUs
478,087
1,510,460
Shares to be purchased under the ESPP
18,323
11,410
Total
7,518,390
7,553,214
These common stock equivalents were excluded from the determination of diluted net loss per share in the three and nine month periods ended September 30, 2017 and 2018 due to their anti-dilutive effect on earnings. For additional information on the outstanding warrants, see Note 8 – Warrants of the Notes to Condensed Financial Statements contained herein.</t>
  </si>
  <si>
    <t>Significant Accounting Policies (Tables)</t>
  </si>
  <si>
    <t>Schedule of common stock equivalents excluded due to anti-dilutive effect</t>
  </si>
  <si>
    <t>As of September 30,
2017
2018
Outstanding common stock options
6,265,333
5,309,344
Outstanding warrants
756,647
722,000
Outstanding RSUs
478,087
1,510,460
Shares to be purchased under the ESPP
18,323
11,410
Total
7,518,390
7,553,214</t>
  </si>
  <si>
    <t>Other Comprehensive Income (Loss) (Tables)</t>
  </si>
  <si>
    <t>Other Comprehensive Income (Loss), Tax [Abstract]</t>
  </si>
  <si>
    <t>Schedule of components of other comprehensive income</t>
  </si>
  <si>
    <t>Accumulated
Unrealized Net
Other
Gains
Comprehensive
on Securities
Gains
Balance at March 31, 2016
$
30,737
$
30,737
Unrealized gain
65,509
65,509
Net amount reclassified to net loss
—
—
Other comprehensive income
65,509
65,509
Balance at June 30, 2016
$
96,246
$
96,246
Accumulated
Unrealized Net
Other
Gains (Losses)
Comprehensive
on Securities
Gains (Losses)
Balance at March 31, 2017
$
(53,877)
$
(53,877)
Unrealized gain
19,014
19,014
Net amount reclassified to net loss
—
—
Other comprehensive income
19,014
19,014
Balance at June 30, 2017
$
(34,863)
$
(34,863)
Accumulated
Unrealized Net
Other
Gains (Losses)
Comprehensive
on Securities
Gains (Losses)
Balance at December 31, 2015
$
(79,399)
$
(79,399)
Unrealized gain
175,645
175,645
Net amount reclassified to net loss
—
—
Other comprehensive income
175,645
175,645
Balance at June 30, 2016
$
96,246
$
96,246
Accumulated
Unrealized Net
Other
Gains (Losses)
Comprehensive
on Securities
Gains (Losses)
Balance at December 31, 2016
$
(41,196)
$
(41,196)
Unrealized gain
6,333
6,333
Net amount reclassified to net loss
—
—
Other comprehensive income
6,333
6,333
Balance at June 30, 2017
$
(34,863)
$
(34,863)</t>
  </si>
  <si>
    <t>Investments (Tables)</t>
  </si>
  <si>
    <t>Schedule of the fair value of cash and cash equivalents and investments</t>
  </si>
  <si>
    <t>The following table summarizes the fair value of cash and cash equivalents and investments as of December 31, 2017:
Fair Value
Description
Cost
Level 1
Level 2
(Carrying Value)
Cash
Cash
$
2,544,972
$
2,544,972
$
—
$
2,544,972
Cash equivalents (maturity of 3 months or less)
Repurchase agreements
10,000,000
—
10,000,000
10,000,000
Money market funds
6,014,158
6,014,158
—
6,014,158
Cash and cash equivalents
$
18,559,130
$
8,559,130
$
10,000,000
$
18,559,130
Short-term investments (due within 1 year)
U.S. government treasury obligations
$
63,034,548
$
62,970,115
$
—
$
62,970,115
Corporate obligations
15,942,182
—
15,942,182
15,942,182
Total short-term investments
$
78,976,730
$
62,970,115
$
15,942,182
$
78,912,297
The following table summarizes the fair value of cash and cash equivalents and investments as of September 30, 2018:
Fair Value
Description
Cost
Level 1
Level 2
(Carrying Value)
Cash
Cash
$
7,280,004
$
7,280,004
$
—
$
7,280,004
Cash equivalents (maturity of 3 months or less)
Repurchase agreements
10,000,000
—
10,000,000
10,000,000
Money market funds
35,004,236
35,004,236
—
35,004,236
U.S. government agency obligations
14,984,175
—
14,984,100
14,984,100
Cash and cash equivalents
$
67,268,415
$
42,284,240
$
24,984,100
$
67,268,340
Short-term investments (due within 1 year)
U.S. government treasury obligations
$
187,315,613
$
187,297,850
$
—
$
187,297,850
Corporate obligations
89,649,086
—
89,644,301
89,644,301
Total short-term investments
$
276,964,699
$
187,297,850
$
89,644,301
$
276,942,151</t>
  </si>
  <si>
    <t>Stockholders' Equity (Tables)</t>
  </si>
  <si>
    <t>Schedule of weighted-average valuation assumptions</t>
  </si>
  <si>
    <t>Three Months Ended September 30,
Nine Months Ended September 30,
2017
2018
2017
2018
Expected volatility
0.0
%
90.6
%
%
100.4
%
Risk-free interest rate
0.00
%
2.78
%
2.15
%
2.71
%
Weighted-average expected life (in years)
0.0
6.3
6.9
Dividend yield
0.00
%
%
%
%</t>
  </si>
  <si>
    <t>Schedule of stock option activity</t>
  </si>
  <si>
    <t>Weighted-Average
Remaining
Weighted-Average
Contractual Term
Aggregate
Options
Exercise Price
(In Years)
Intrinsic Value
Outstanding at January 1, 2018
5,878,660
$
5.93
Granted during period
688,192
3.07
Exercised during period
(561,088)
4.10
Expired during period
(8,993)
3.06
Outstanding at March 31, 2018
5,996,771
$
5.78
6.18
$
22,125,418
Exercisable at March 31, 2018
4,290,445
$
6.92
5.02
$
11,551,954
Outstanding at April 1, 2018
5,996,771
5.78
Granted during period
242,400
10.86
Exercised during period
(512,795)
8.16
Forfeited during period
(5,869)
2.82
Outstanding at June 30, 2018
5,720,507
$
5.79
6.28
$
45,908,925
Exercisable at June 30, 2018
3,970,287
$
6.56
5.09
$
28,812,888
Outstanding at July 1, 2018
5,720,507
5.79
Granted during period
48,700
16.74
Exercised during period
(442,913)
7.57
Forfeited during period
(16,950)
4.77
Outstanding at September 30, 2018
5,309,344
$
5.74
6.14
$
63,541,222
Exercisable at September 30, 2018
3,550,137
$
6.42
4.84
$
40,064,166</t>
  </si>
  <si>
    <t>Schedule of restricted stock unit activity</t>
  </si>
  <si>
    <t>Restricted
Weighted-Average
Stock
Grant
Units
Date Fair Value
Outstanding at January 1, 2018
1,383,770
$
5.05
Granted during period
301,958
3.02
Vested during period
(161,147)
4.27
Outstanding at March 31, 2018
1,524,581
$
4.73
Outstanding at April 1, 2018
1,524,581
$
4.73
Granted during period
56,150
12.19
Vested during period
(30,150)
2.47
Forfeited during period
(29,683)
5.35
Outstanding at June 30, 2018
1,520,898
$
5.04
Outstanding at July 1, 2018
1,520,898
$
5.04
Granted during period
3,000
13.60
Vested during period
(5,938)
4.85
Forfeited during period
(7,500)
5.01
Outstanding at September 30, 2018
1,510,460
$
5.06</t>
  </si>
  <si>
    <t>Nature of Business and Organization (Details)</t>
  </si>
  <si>
    <t>Oct. 17, 2018$ / shares</t>
  </si>
  <si>
    <t>Sep. 10, 2018item</t>
  </si>
  <si>
    <t>Jun. 30, 2018item</t>
  </si>
  <si>
    <t>Number of peer reviewed</t>
  </si>
  <si>
    <t>Number of patients with mCRPC included in study</t>
  </si>
  <si>
    <t>Number of interim assessments in trial</t>
  </si>
  <si>
    <t>Number of RPFS events</t>
  </si>
  <si>
    <t>Number of efficacy analysis in OS events</t>
  </si>
  <si>
    <t>Minimum</t>
  </si>
  <si>
    <t>Percentage of patients demonstrated prostate specific antigen</t>
  </si>
  <si>
    <t>40.00%</t>
  </si>
  <si>
    <t>Percentage of response rate in soft tissue disease</t>
  </si>
  <si>
    <t>Percentage of Overall Survival Events Previously Planned</t>
  </si>
  <si>
    <t>50.00%</t>
  </si>
  <si>
    <t>Maximum</t>
  </si>
  <si>
    <t>Percentage of decline from baseline</t>
  </si>
  <si>
    <t>60.00%</t>
  </si>
  <si>
    <t>70.00%</t>
  </si>
  <si>
    <t>Novartis | Subsequent Event | Merger agreement</t>
  </si>
  <si>
    <t>Cash consideration per share (in dollars per share) | $ / shares</t>
  </si>
  <si>
    <t>Significant Accounting Policies (Details) $ in Millions</t>
  </si>
  <si>
    <t>Sep. 30, 2018USD ($)segment</t>
  </si>
  <si>
    <t>Research and Development Expense</t>
  </si>
  <si>
    <t>Capitalized research and development costs | $</t>
  </si>
  <si>
    <t>Number of Operating Segments | segment</t>
  </si>
  <si>
    <t>Significant Accounting Policies - Net Loss Per Share (Details) - shares</t>
  </si>
  <si>
    <t>Common stock equivalents</t>
  </si>
  <si>
    <t>Antidilutive securities excluded from computation of earnings per share</t>
  </si>
  <si>
    <t>Outstanding common stock options</t>
  </si>
  <si>
    <t>Outstanding warrants</t>
  </si>
  <si>
    <t>RSUs</t>
  </si>
  <si>
    <t>Employee Stock Purchase Plan</t>
  </si>
  <si>
    <t>New Accounting Pronouncements (Details) $ in Millions</t>
  </si>
  <si>
    <t>Sep. 30, 2018USD ($)item</t>
  </si>
  <si>
    <t>New Accounting Pronouncement or Change in Accounting Principle, Retrospective Adjustments [Abstract]</t>
  </si>
  <si>
    <t>Deferred revenue | $</t>
  </si>
  <si>
    <t>Number of revenue streams | item</t>
  </si>
  <si>
    <t>Revenue, Remaining Performance Obligation, Expected Timing of Satisfaction, Start Date [Axis]: 2018-09-30</t>
  </si>
  <si>
    <t>Performance obligation period of recognition</t>
  </si>
  <si>
    <t>6 years</t>
  </si>
  <si>
    <t>Other Comprehensive Income (Loss) - components (Details) - USD ($)</t>
  </si>
  <si>
    <t>AOCI Attributable to Parent, Net of Tax [Roll Forward]</t>
  </si>
  <si>
    <t>Balance at beginning of period</t>
  </si>
  <si>
    <t>Balance at end of period</t>
  </si>
  <si>
    <t>Unrealized Net Gains (Losses) on Securities</t>
  </si>
  <si>
    <t>Unrealized gain (loss)</t>
  </si>
  <si>
    <t>Investments (Details) - USD ($)</t>
  </si>
  <si>
    <t>Cash</t>
  </si>
  <si>
    <t>Cash equivalents</t>
  </si>
  <si>
    <t>Cash and cash equivalents at carrying value</t>
  </si>
  <si>
    <t>Short-term investments (due within 1 year)</t>
  </si>
  <si>
    <t>Available-for-sale securities</t>
  </si>
  <si>
    <t>Short-term Investments</t>
  </si>
  <si>
    <t>Available-for-sale securities, amortized cost</t>
  </si>
  <si>
    <t>Short-term Investments | U.S. government treasury obligations</t>
  </si>
  <si>
    <t>Short-term Investments | Corporate obligations</t>
  </si>
  <si>
    <t>Cash Equivalents [Member]</t>
  </si>
  <si>
    <t>Cash and cash equivalents at cost</t>
  </si>
  <si>
    <t>FDIC insured deposits and money market funds</t>
  </si>
  <si>
    <t>Cash equivalents at cost</t>
  </si>
  <si>
    <t>Cash Equivalents, at Carrying Value</t>
  </si>
  <si>
    <t>Repurchase Agreements</t>
  </si>
  <si>
    <t>Money Market Funds</t>
  </si>
  <si>
    <t>U.S. government agency obligations</t>
  </si>
  <si>
    <t>Level 1 | Short-term Investments</t>
  </si>
  <si>
    <t>Level 1 | Short-term Investments | U.S. government treasury obligations</t>
  </si>
  <si>
    <t>Level 1 | Cash Equivalents [Member]</t>
  </si>
  <si>
    <t>Level 1 | Money Market Funds</t>
  </si>
  <si>
    <t>Level 2 | Short-term Investments</t>
  </si>
  <si>
    <t>Level 2 | Short-term Investments | Corporate obligations</t>
  </si>
  <si>
    <t>Level 2 | Cash Equivalents [Member]</t>
  </si>
  <si>
    <t>Level 2 | FDIC insured deposits and money market funds</t>
  </si>
  <si>
    <t>Level 2 | Repurchase Agreements</t>
  </si>
  <si>
    <t>Level 2 | U.S. government agency obligations</t>
  </si>
  <si>
    <t>Investments unrealized gains (Details) - USD ($)</t>
  </si>
  <si>
    <t>12 Months Ended</t>
  </si>
  <si>
    <t>Unrealized loss on securities</t>
  </si>
  <si>
    <t>Realized gain on securities</t>
  </si>
  <si>
    <t>Realized loss on securities</t>
  </si>
  <si>
    <t>Collaborations and Other Arrangements - ITG (Details) - ITG - Supply agreement - USD ($) $ in Millions</t>
  </si>
  <si>
    <t>1 Months Ended</t>
  </si>
  <si>
    <t>Jul. 31, 2018</t>
  </si>
  <si>
    <t>Aug. 31, 2018</t>
  </si>
  <si>
    <t>ITG Global Supply Agreement</t>
  </si>
  <si>
    <t>Number of years in each successive agreement term extension</t>
  </si>
  <si>
    <t>2 years</t>
  </si>
  <si>
    <t>Upfront cash payment</t>
  </si>
  <si>
    <t>Other current assets</t>
  </si>
  <si>
    <t>Product required for phase 3 VISION trial</t>
  </si>
  <si>
    <t>Amount of product to be purchased as a percentage of requirements</t>
  </si>
  <si>
    <t>100.00%</t>
  </si>
  <si>
    <t>Product volume needs during commercial phase | Minimum</t>
  </si>
  <si>
    <t>Product volume needs during commercial phase | Maximum</t>
  </si>
  <si>
    <t>Collaborations and Other Arrangements - ABX (Details) $ in Millions</t>
  </si>
  <si>
    <t>Sep. 29, 2017USD ($)itemshares</t>
  </si>
  <si>
    <t>Oct. 31, 2017personitem</t>
  </si>
  <si>
    <t>ABX Development and License Agreement</t>
  </si>
  <si>
    <t>Number of patients with mCRPC included in study | item</t>
  </si>
  <si>
    <t>ABX | License Agreement</t>
  </si>
  <si>
    <t>Total consideration excluding common stock shares and warrants</t>
  </si>
  <si>
    <t>Issuance of common stock in connection with development and license agreement (in shares) | shares</t>
  </si>
  <si>
    <t>Number of warrants issued per agreement | item</t>
  </si>
  <si>
    <t>Aggregate number of common stock shares that may be purchased by exercise of warrants | shares</t>
  </si>
  <si>
    <t>ABX | Maximum | License Agreement</t>
  </si>
  <si>
    <t>ABX | Achievement Of Regulatory Milestones | License Agreement</t>
  </si>
  <si>
    <t>Potential milestone payments to be paid</t>
  </si>
  <si>
    <t>ABX | Achievement Of Sales Milestones | License Agreement</t>
  </si>
  <si>
    <t>University of Sydney | Anzup | Three Party Agreement [Member]</t>
  </si>
  <si>
    <t>Number of parties in the agreement | item</t>
  </si>
  <si>
    <t>Number of patients with mCRPC included in study | person</t>
  </si>
  <si>
    <t>Collaborations and Other Arrangements - NMP (Details)</t>
  </si>
  <si>
    <t>59 Months Ended</t>
  </si>
  <si>
    <t>Aug. 31, 2013USD ($)item</t>
  </si>
  <si>
    <t>Jun. 30, 2018USD ($)</t>
  </si>
  <si>
    <t>Sep. 30, 2018USD ($)</t>
  </si>
  <si>
    <t>Jan. 01, 2018USD ($)</t>
  </si>
  <si>
    <t>Dec. 31, 2017USD ($)</t>
  </si>
  <si>
    <t>NMP License and Commercialization Agreement</t>
  </si>
  <si>
    <t>ASU 2014-09 | Difference between Revenue Guidance in Effect before and after Topic 606 [Member]</t>
  </si>
  <si>
    <t>NMP | License And Commercialization Agreement</t>
  </si>
  <si>
    <t>Upfront payment received</t>
  </si>
  <si>
    <t>Performance obligation</t>
  </si>
  <si>
    <t>Milestone revenue recognized</t>
  </si>
  <si>
    <t>Period of time for termination notice to be given prior to the first commercial sale in Japan</t>
  </si>
  <si>
    <t>90 days</t>
  </si>
  <si>
    <t>Period of time for termination notice to be given after the first commercial sale in Japan</t>
  </si>
  <si>
    <t>6 months</t>
  </si>
  <si>
    <t>Period of time for termination notice to be given after Company receives regulatory approval in Japan but fails to launch the product</t>
  </si>
  <si>
    <t>NMP | Achievement Of Regulatory Milestones | License And Commercialization Agreement</t>
  </si>
  <si>
    <t>Number of cancer indications requiring achievement of regulatory goals | item</t>
  </si>
  <si>
    <t>NMP | Achievement Of Regulatory Milestones | Maximum | License And Commercialization Agreement</t>
  </si>
  <si>
    <t>Potential milestone payment</t>
  </si>
  <si>
    <t>Revenue, Remaining Performance Obligation, Expected Timing of Satisfaction, Start Date [Axis]: 2018-09-30 | NMP | License And Commercialization Agreement</t>
  </si>
  <si>
    <t>Stockholders' Equity - Issuances Related to the License Agreement (Details)</t>
  </si>
  <si>
    <t>Oct. 19, 2018shares</t>
  </si>
  <si>
    <t>Sep. 14, 2018USD ($)$ / sharesshares</t>
  </si>
  <si>
    <t>Mar. 02, 2018USD ($)$ / sharesshares</t>
  </si>
  <si>
    <t>Oct. 24, 2017shares</t>
  </si>
  <si>
    <t>Sep. 29, 2017itemshares</t>
  </si>
  <si>
    <t>Sep. 30, 2018USD ($)shares</t>
  </si>
  <si>
    <t>Common Stock Offering [Abstract]</t>
  </si>
  <si>
    <t>Share price | $ / shares</t>
  </si>
  <si>
    <t>Net proceeds from issuance of stock | $</t>
  </si>
  <si>
    <t>Underwriting discounts and commissions | $</t>
  </si>
  <si>
    <t>Offering expenses | $</t>
  </si>
  <si>
    <t>Issuances Related to the License Agreement</t>
  </si>
  <si>
    <t>Number of shares of common stock filed on registration statement per Registration Rights Agreement</t>
  </si>
  <si>
    <t>License Agreement | ABX</t>
  </si>
  <si>
    <t>Common stock issued per agreement</t>
  </si>
  <si>
    <t>Number Of Warrants Issued Per Agreement | item</t>
  </si>
  <si>
    <t>Number of warrants outstanding</t>
  </si>
  <si>
    <t>Aggregate number of common stock shares that may be purchased by exercise of warrants</t>
  </si>
  <si>
    <t>Number of shares of common stock that may be purchased per warrant</t>
  </si>
  <si>
    <t>Number of shares subject to issuance under outstanding warrant</t>
  </si>
  <si>
    <t>Number of warrants exercised</t>
  </si>
  <si>
    <t>License Agreement | ABX | Maximum</t>
  </si>
  <si>
    <t>Stockholders' Equity - Stock Options assumptions (Details)</t>
  </si>
  <si>
    <t>Sep. 30, 2018shares</t>
  </si>
  <si>
    <t>Sep. 30, 2018planshares</t>
  </si>
  <si>
    <t>Dec. 31, 2017shares</t>
  </si>
  <si>
    <t>Additional disclosures</t>
  </si>
  <si>
    <t>Number of stock-based compensation plans with equity awards outstanding | plan</t>
  </si>
  <si>
    <t>Fair Value Assumptions</t>
  </si>
  <si>
    <t>Expected volatility</t>
  </si>
  <si>
    <t>90.60%</t>
  </si>
  <si>
    <t>0.00%</t>
  </si>
  <si>
    <t>100.40%</t>
  </si>
  <si>
    <t>92.70%</t>
  </si>
  <si>
    <t>Risk-free interest rate</t>
  </si>
  <si>
    <t>2.78%</t>
  </si>
  <si>
    <t>2.71%</t>
  </si>
  <si>
    <t>2.15%</t>
  </si>
  <si>
    <t>Weighted-average expected life (in years)</t>
  </si>
  <si>
    <t>6 years 3 months 18 days</t>
  </si>
  <si>
    <t>0 years</t>
  </si>
  <si>
    <t>6 years 10 months 24 days</t>
  </si>
  <si>
    <t>Dividend yield</t>
  </si>
  <si>
    <t>1997 And 2007 Plans | Service Based Options</t>
  </si>
  <si>
    <t>Vesting period</t>
  </si>
  <si>
    <t>4 years</t>
  </si>
  <si>
    <t>1997 And 2007 Plans | Service Based Options | Service based vesting, first period</t>
  </si>
  <si>
    <t>Shares that will vest (as a percentage)</t>
  </si>
  <si>
    <t>0.50%</t>
  </si>
  <si>
    <t>1997 And 2007 Plans | Performance Based Options</t>
  </si>
  <si>
    <t>2010 Equity Incentive Plan</t>
  </si>
  <si>
    <t>Stock-Based Compensation Plans</t>
  </si>
  <si>
    <t>Shares authorized and reserved | shares</t>
  </si>
  <si>
    <t>2010 Equity Incentive Plan | Minimum</t>
  </si>
  <si>
    <t>3 years</t>
  </si>
  <si>
    <t>2010 Equity Incentive Plan | Maximum</t>
  </si>
  <si>
    <t>Stockholders' Equity - Stock Option Activity (Details) - USD ($)</t>
  </si>
  <si>
    <t>Jun. 30, 2018</t>
  </si>
  <si>
    <t>Mar. 31, 2018</t>
  </si>
  <si>
    <t>Unrecognized compensation cost, net of forfeitures</t>
  </si>
  <si>
    <t>Weighted average period to recognize stock compensation expense</t>
  </si>
  <si>
    <t>1 year 8 months 12 days</t>
  </si>
  <si>
    <t>Options</t>
  </si>
  <si>
    <t>Outstanding, Beginning Balance</t>
  </si>
  <si>
    <t>Granted during period</t>
  </si>
  <si>
    <t>Exercised during period</t>
  </si>
  <si>
    <t>Expired during period</t>
  </si>
  <si>
    <t>Forfeited during period</t>
  </si>
  <si>
    <t>Outstanding, Ending Balance</t>
  </si>
  <si>
    <t>Weighted-Average Exercise Price</t>
  </si>
  <si>
    <t>Options, Exercisable</t>
  </si>
  <si>
    <t>Weighted Average Exercise Price, Exercisable</t>
  </si>
  <si>
    <t>Weighted Average Remaining Contractual Term</t>
  </si>
  <si>
    <t>6 years 1 month 21 days</t>
  </si>
  <si>
    <t>6 years 3 months 11 days</t>
  </si>
  <si>
    <t>6 years 2 months 5 days</t>
  </si>
  <si>
    <t>Weighted Average Remaining Contractual Term exercisable at end of period</t>
  </si>
  <si>
    <t>4 years 10 months 2 days</t>
  </si>
  <si>
    <t>5 years 1 month 2 days</t>
  </si>
  <si>
    <t>5 years 7 days</t>
  </si>
  <si>
    <t>Aggregate Intrinsic Value</t>
  </si>
  <si>
    <t>Aggregate Intrinsic Value, exercisable at end of period</t>
  </si>
  <si>
    <t>Stockholders' Equity - Restricted Stock Units (Details) - USD ($) $ / shares in Units, $ in Millions</t>
  </si>
  <si>
    <t>Restricted Stock Units</t>
  </si>
  <si>
    <t>Number of shares of common stock to be paid upon vesting of RSU</t>
  </si>
  <si>
    <t>Unrecognized compensation cost</t>
  </si>
  <si>
    <t>1 year 4 months 24 days</t>
  </si>
  <si>
    <t>Outstanding at beginning of period</t>
  </si>
  <si>
    <t>Vested during period</t>
  </si>
  <si>
    <t>Outstanding at the end of the period</t>
  </si>
  <si>
    <t>Weighted-Average Grant Date Fair Value</t>
  </si>
  <si>
    <t>Outstanding beginning of period</t>
  </si>
  <si>
    <t>Outstanding end of period</t>
  </si>
  <si>
    <t>Minimum | 2010 Equity Incentive Plan</t>
  </si>
  <si>
    <t>Minimum | RSUs</t>
  </si>
  <si>
    <t>Maximum | 2010 Equity Incentive Plan</t>
  </si>
  <si>
    <t>Maximum | RSUs</t>
  </si>
  <si>
    <t>Stockholders' Equity - ESPP (Details) - Employee Stock Purchase Plan - $ / shares</t>
  </si>
  <si>
    <t>Jan. 01, 2018</t>
  </si>
  <si>
    <t>Employee Stock Purchase Plan (Abstract)</t>
  </si>
  <si>
    <t>Shares available for issuance under ESPP</t>
  </si>
  <si>
    <t>Number of shares purchased under ESPP</t>
  </si>
  <si>
    <t>Average purchase price of shares under ESPP</t>
  </si>
  <si>
    <t>Warrants (Details)</t>
  </si>
  <si>
    <t>Sep. 29, 2017USD ($)item$ / sharesshares</t>
  </si>
  <si>
    <t>Sep. 30, 2017USD ($)</t>
  </si>
  <si>
    <t>Sep. 30, 2018itemshares</t>
  </si>
  <si>
    <t>Class of Warrant or Right [Line Items]</t>
  </si>
  <si>
    <t>Number of calendar days prior to warrant issue the average closing price of common stock used to determine warrant exercise price</t>
  </si>
  <si>
    <t>30 days</t>
  </si>
  <si>
    <t>Proceeds from Warrant Exercises | $</t>
  </si>
  <si>
    <t>Warrant exercise price | $ / shares</t>
  </si>
  <si>
    <t>Warrant One</t>
  </si>
  <si>
    <t>Warrant Two</t>
  </si>
  <si>
    <t>Number of shares into which the remaining warrant could be converted</t>
  </si>
  <si>
    <t>Expected term of warrants</t>
  </si>
  <si>
    <t>10 years</t>
  </si>
  <si>
    <t>Historic volatility used to value the warrants</t>
  </si>
  <si>
    <t>91.10%</t>
  </si>
  <si>
    <t>Interest rate assumption used to value the warrants</t>
  </si>
  <si>
    <t>2.28%</t>
  </si>
  <si>
    <t>Number of other warrants outstanding | item</t>
  </si>
  <si>
    <t>Warrant Three</t>
  </si>
  <si>
    <t>Stock Issued During Period Shares Warrant Exercise</t>
  </si>
  <si>
    <t>Class of Warrant or Right, Number of Securities Called by Warrants or Rights</t>
  </si>
  <si>
    <t>License Agreement | Maximum | ABX</t>
  </si>
  <si>
    <t>Income Taxes (Details) - USD ($) $ in Millions</t>
  </si>
  <si>
    <t>Effect Of Tax Cuts And Jobs Act Of 2017 Accounting Incomplete Provisional [Abstract]</t>
  </si>
  <si>
    <t>Corporate income tax rate</t>
  </si>
  <si>
    <t>21.00%</t>
  </si>
  <si>
    <t>35.00%</t>
  </si>
  <si>
    <t>Reduction in net deferred tax assets resulting from revaluation using new tax rate</t>
  </si>
  <si>
    <t>Reduction in valuation allowance due to Tax Cuts and Jobs Act of 2017</t>
  </si>
  <si>
    <t>Amount of tax expense related to the revaluation of net deferred tax assets under the Tax Act</t>
  </si>
  <si>
    <t>Restructuring Costs (Details) - USD ($)</t>
  </si>
  <si>
    <t>Jun. 30, 2017</t>
  </si>
  <si>
    <t>Reduction in workforce (as a percent)</t>
  </si>
  <si>
    <t>Restructuring expense</t>
  </si>
  <si>
    <t>EC1456 Phase 1 Trial Termination Accrual</t>
  </si>
  <si>
    <t>Accrual balance</t>
  </si>
  <si>
    <t>Adjustments to accrual balance</t>
  </si>
  <si>
    <t>Amounts paid during the period</t>
  </si>
  <si>
    <t>General and Administrative Expense</t>
  </si>
  <si>
    <t>Employee termination benefits</t>
  </si>
  <si>
    <t>Research and Development Expense.</t>
  </si>
  <si>
    <t>Remaining EC1456 phase 1b trial expenses, including site close-out expenses</t>
  </si>
  <si>
    <t>Other restructuring expenses</t>
  </si>
  <si>
    <t>Fixed asset impairment</t>
  </si>
  <si>
    <t>Related-Party Transactions (Details) - Clinical Supply and License Option Agreement - BlinkBio - Colin Goddard - USD ($)</t>
  </si>
  <si>
    <t>Related Party Transaction [Line Items]</t>
  </si>
  <si>
    <t>Annual Fee Receivable</t>
  </si>
  <si>
    <t>Non-refundable annual fee received</t>
  </si>
  <si>
    <t>Subsequent Event (Details) - USD ($) $ / shares in Units, $ in Millions</t>
  </si>
  <si>
    <t>Oct. 17, 2018</t>
  </si>
  <si>
    <t>Subsequent Event [Line Items]</t>
  </si>
  <si>
    <t>Subsequent Event | Merger agreement | Novartis</t>
  </si>
  <si>
    <t>Cash consideration per share (in dollars per share)</t>
  </si>
  <si>
    <t>Termination fee</t>
  </si>
  <si>
    <t>Reverse termination fee</t>
  </si>
  <si>
    <t>Subsequent Event | Merger agreement | Novartis | Maximum</t>
  </si>
  <si>
    <t>Out-of-pocket fees and expenses maximum reimbursement amou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35007</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82088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8</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7268340</v>
      </c>
      <c r="C3" s="7" t="n">
        <v>18559130</v>
      </c>
    </row>
    <row r="4" spans="1:3">
      <c r="A4" s="4" t="s">
        <v>30</v>
      </c>
      <c r="B4" s="5" t="n">
        <v>276942151</v>
      </c>
      <c r="C4" s="5" t="n">
        <v>78912297</v>
      </c>
    </row>
    <row r="5" spans="1:3">
      <c r="A5" s="4" t="s">
        <v>31</v>
      </c>
      <c r="B5" s="5" t="n">
        <v>48164</v>
      </c>
      <c r="C5" s="5" t="n">
        <v>273044</v>
      </c>
    </row>
    <row r="6" spans="1:3">
      <c r="A6" s="4" t="s">
        <v>32</v>
      </c>
      <c r="B6" s="5" t="n">
        <v>1552085</v>
      </c>
      <c r="C6" s="5" t="n">
        <v>751255</v>
      </c>
    </row>
    <row r="7" spans="1:3">
      <c r="A7" s="4" t="s">
        <v>33</v>
      </c>
      <c r="B7" s="5" t="n">
        <v>5500614</v>
      </c>
      <c r="C7" s="5" t="n">
        <v>77077</v>
      </c>
    </row>
    <row r="8" spans="1:3">
      <c r="A8" s="4" t="s">
        <v>34</v>
      </c>
      <c r="B8" s="5" t="n">
        <v>351311354</v>
      </c>
      <c r="C8" s="5" t="n">
        <v>98572803</v>
      </c>
    </row>
    <row r="9" spans="1:3">
      <c r="A9" s="4" t="s">
        <v>35</v>
      </c>
      <c r="B9" s="5" t="n">
        <v>1556314</v>
      </c>
      <c r="C9" s="5" t="n">
        <v>2182399</v>
      </c>
    </row>
    <row r="10" spans="1:3">
      <c r="A10" s="4" t="s">
        <v>36</v>
      </c>
      <c r="B10" s="5" t="n">
        <v>2336637</v>
      </c>
      <c r="C10" s="5" t="n">
        <v>7067</v>
      </c>
    </row>
    <row r="11" spans="1:3">
      <c r="A11" s="4" t="s">
        <v>37</v>
      </c>
      <c r="B11" s="5" t="n">
        <v>355204305</v>
      </c>
      <c r="C11" s="5" t="n">
        <v>100762269</v>
      </c>
    </row>
    <row r="12" spans="1:3">
      <c r="A12" s="3" t="s">
        <v>38</v>
      </c>
    </row>
    <row r="13" spans="1:3">
      <c r="A13" s="4" t="s">
        <v>39</v>
      </c>
      <c r="B13" s="5" t="n">
        <v>1095064</v>
      </c>
      <c r="C13" s="5" t="n">
        <v>376394</v>
      </c>
    </row>
    <row r="14" spans="1:3">
      <c r="A14" s="4" t="s">
        <v>40</v>
      </c>
      <c r="B14" s="5" t="n">
        <v>2884474</v>
      </c>
      <c r="C14" s="5" t="n">
        <v>2533133</v>
      </c>
    </row>
    <row r="15" spans="1:3">
      <c r="A15" s="4" t="s">
        <v>41</v>
      </c>
      <c r="B15" s="5" t="n">
        <v>1512346</v>
      </c>
      <c r="C15" s="5" t="n">
        <v>689985</v>
      </c>
    </row>
    <row r="16" spans="1:3">
      <c r="A16" s="4" t="s">
        <v>42</v>
      </c>
      <c r="B16" s="5" t="n">
        <v>2182883</v>
      </c>
      <c r="C16" s="5" t="n">
        <v>946668</v>
      </c>
    </row>
    <row r="17" spans="1:3">
      <c r="A17" s="4" t="s">
        <v>43</v>
      </c>
      <c r="B17" s="5" t="n">
        <v>7674767</v>
      </c>
      <c r="C17" s="5" t="n">
        <v>4546180</v>
      </c>
    </row>
    <row r="18" spans="1:3">
      <c r="A18" s="4" t="s">
        <v>44</v>
      </c>
      <c r="B18" s="5" t="n">
        <v>332945</v>
      </c>
      <c r="C18" s="5" t="n">
        <v>731944</v>
      </c>
    </row>
    <row r="19" spans="1:3">
      <c r="A19" s="4" t="s">
        <v>45</v>
      </c>
      <c r="B19" s="5" t="n">
        <v>8007712</v>
      </c>
      <c r="C19" s="5" t="n">
        <v>5278124</v>
      </c>
    </row>
    <row r="20" spans="1:3">
      <c r="A20" s="3" t="s">
        <v>46</v>
      </c>
    </row>
    <row r="21" spans="1:3">
      <c r="A21" s="4" t="s">
        <v>47</v>
      </c>
      <c r="B21" s="5" t="n">
        <v>81323</v>
      </c>
      <c r="C21" s="5" t="n">
        <v>48204</v>
      </c>
    </row>
    <row r="22" spans="1:3">
      <c r="A22" s="4" t="s">
        <v>48</v>
      </c>
      <c r="B22" s="5" t="n">
        <v>688527897</v>
      </c>
      <c r="C22" s="5" t="n">
        <v>404454909</v>
      </c>
    </row>
    <row r="23" spans="1:3">
      <c r="A23" s="4" t="s">
        <v>49</v>
      </c>
      <c r="B23" s="5" t="n">
        <v>-22684</v>
      </c>
      <c r="C23" s="5" t="n">
        <v>-64433</v>
      </c>
    </row>
    <row r="24" spans="1:3">
      <c r="A24" s="4" t="s">
        <v>50</v>
      </c>
      <c r="B24" s="5" t="n">
        <v>-341389943</v>
      </c>
      <c r="C24" s="5" t="n">
        <v>-308954535</v>
      </c>
    </row>
    <row r="25" spans="1:3">
      <c r="A25" s="4" t="s">
        <v>51</v>
      </c>
      <c r="B25" s="5" t="n">
        <v>347196593</v>
      </c>
      <c r="C25" s="5" t="n">
        <v>95484145</v>
      </c>
    </row>
    <row r="26" spans="1:3">
      <c r="A26" s="4" t="s">
        <v>52</v>
      </c>
      <c r="B26" s="7" t="n">
        <v>355204305</v>
      </c>
      <c r="C26" s="7" t="n">
        <v>100762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41</v>
      </c>
    </row>
    <row r="4" spans="1:2">
      <c r="A4" s="4" t="s">
        <v>182</v>
      </c>
      <c r="B4" s="4" t="s">
        <v>183</v>
      </c>
    </row>
    <row r="5" spans="1:2">
      <c r="A5" s="4" t="s">
        <v>184</v>
      </c>
      <c r="B5" s="4" t="s">
        <v>185</v>
      </c>
    </row>
    <row r="6" spans="1:2">
      <c r="A6" s="4" t="s">
        <v>186</v>
      </c>
      <c r="B6" s="4" t="s">
        <v>187</v>
      </c>
    </row>
    <row r="7" spans="1:2">
      <c r="A7" s="4" t="s">
        <v>188</v>
      </c>
      <c r="B7" s="4" t="s">
        <v>189</v>
      </c>
    </row>
    <row r="8" spans="1:2">
      <c r="A8" s="4" t="s">
        <v>14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4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50</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56</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8"/>
    <col customWidth="1" max="4" min="4" width="18"/>
  </cols>
  <sheetData>
    <row r="1" spans="1:4">
      <c r="A1" s="1" t="s">
        <v>218</v>
      </c>
      <c r="B1" s="2" t="s">
        <v>219</v>
      </c>
      <c r="C1" s="2" t="s">
        <v>220</v>
      </c>
      <c r="D1" s="2" t="s">
        <v>221</v>
      </c>
    </row>
    <row r="2" spans="1:4">
      <c r="A2" s="4" t="s">
        <v>222</v>
      </c>
      <c r="D2" s="5" t="n">
        <v>20</v>
      </c>
    </row>
    <row r="3" spans="1:4">
      <c r="A3" s="4" t="s">
        <v>223</v>
      </c>
      <c r="D3" s="5" t="n">
        <v>750</v>
      </c>
    </row>
    <row r="4" spans="1:4">
      <c r="A4" s="4" t="s">
        <v>224</v>
      </c>
      <c r="C4" s="5" t="n">
        <v>2</v>
      </c>
    </row>
    <row r="5" spans="1:4">
      <c r="A5" s="4" t="s">
        <v>225</v>
      </c>
      <c r="C5" s="5" t="n">
        <v>450</v>
      </c>
    </row>
    <row r="6" spans="1:4">
      <c r="A6" s="4" t="s">
        <v>226</v>
      </c>
      <c r="C6" s="5" t="n">
        <v>490</v>
      </c>
    </row>
    <row r="7" spans="1:4">
      <c r="A7" s="4" t="s">
        <v>227</v>
      </c>
    </row>
    <row r="8" spans="1:4">
      <c r="A8" s="4" t="s">
        <v>228</v>
      </c>
      <c r="D8" s="4" t="s">
        <v>229</v>
      </c>
    </row>
    <row r="9" spans="1:4">
      <c r="A9" s="4" t="s">
        <v>230</v>
      </c>
      <c r="D9" s="4" t="s">
        <v>229</v>
      </c>
    </row>
    <row r="10" spans="1:4">
      <c r="A10" s="4" t="s">
        <v>231</v>
      </c>
      <c r="C10" s="4" t="s">
        <v>232</v>
      </c>
    </row>
    <row r="11" spans="1:4">
      <c r="A11" s="4" t="s">
        <v>233</v>
      </c>
    </row>
    <row r="12" spans="1:4">
      <c r="A12" s="4" t="s">
        <v>234</v>
      </c>
      <c r="D12" s="4" t="s">
        <v>232</v>
      </c>
    </row>
    <row r="13" spans="1:4">
      <c r="A13" s="4" t="s">
        <v>228</v>
      </c>
      <c r="D13" s="4" t="s">
        <v>235</v>
      </c>
    </row>
    <row r="14" spans="1:4">
      <c r="A14" s="4" t="s">
        <v>230</v>
      </c>
      <c r="D14" s="4" t="s">
        <v>232</v>
      </c>
    </row>
    <row r="15" spans="1:4">
      <c r="A15" s="4" t="s">
        <v>231</v>
      </c>
      <c r="C15" s="4" t="s">
        <v>236</v>
      </c>
    </row>
    <row r="16" spans="1:4">
      <c r="A16" s="4" t="s">
        <v>237</v>
      </c>
    </row>
    <row r="17" spans="1:4">
      <c r="A17" s="4" t="s">
        <v>238</v>
      </c>
      <c r="B17" s="7" t="n">
        <v>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8"/>
  </cols>
  <sheetData>
    <row r="1" spans="1:2">
      <c r="A1" s="1" t="s">
        <v>239</v>
      </c>
      <c r="B1" s="2" t="s">
        <v>1</v>
      </c>
    </row>
    <row r="2" spans="1:2">
      <c r="B2" s="2" t="s">
        <v>240</v>
      </c>
    </row>
    <row r="3" spans="1:2">
      <c r="A3" s="3" t="s">
        <v>241</v>
      </c>
    </row>
    <row r="4" spans="1:2">
      <c r="A4" s="4" t="s">
        <v>242</v>
      </c>
      <c r="B4" s="10" t="n">
        <v>7.8</v>
      </c>
    </row>
    <row r="5" spans="1:2">
      <c r="A5" s="3" t="s">
        <v>184</v>
      </c>
    </row>
    <row r="6" spans="1:2">
      <c r="A6" s="4" t="s">
        <v>243</v>
      </c>
      <c r="B6"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44</v>
      </c>
      <c r="B1" s="2" t="s">
        <v>1</v>
      </c>
    </row>
    <row r="2" spans="1:3">
      <c r="B2" s="2" t="s">
        <v>2</v>
      </c>
      <c r="C2" s="2" t="s">
        <v>61</v>
      </c>
    </row>
    <row r="3" spans="1:3">
      <c r="A3" s="3" t="s">
        <v>245</v>
      </c>
    </row>
    <row r="4" spans="1:3">
      <c r="A4" s="4" t="s">
        <v>246</v>
      </c>
      <c r="B4" s="5" t="n">
        <v>7553214</v>
      </c>
      <c r="C4" s="5" t="n">
        <v>7518390</v>
      </c>
    </row>
    <row r="5" spans="1:3">
      <c r="A5" s="4" t="s">
        <v>247</v>
      </c>
    </row>
    <row r="6" spans="1:3">
      <c r="A6" s="3" t="s">
        <v>245</v>
      </c>
    </row>
    <row r="7" spans="1:3">
      <c r="A7" s="4" t="s">
        <v>246</v>
      </c>
      <c r="B7" s="5" t="n">
        <v>5309344</v>
      </c>
      <c r="C7" s="5" t="n">
        <v>6265333</v>
      </c>
    </row>
    <row r="8" spans="1:3">
      <c r="A8" s="4" t="s">
        <v>248</v>
      </c>
    </row>
    <row r="9" spans="1:3">
      <c r="A9" s="3" t="s">
        <v>245</v>
      </c>
    </row>
    <row r="10" spans="1:3">
      <c r="A10" s="4" t="s">
        <v>246</v>
      </c>
      <c r="B10" s="5" t="n">
        <v>722000</v>
      </c>
      <c r="C10" s="5" t="n">
        <v>756647</v>
      </c>
    </row>
    <row r="11" spans="1:3">
      <c r="A11" s="4" t="s">
        <v>249</v>
      </c>
    </row>
    <row r="12" spans="1:3">
      <c r="A12" s="3" t="s">
        <v>245</v>
      </c>
    </row>
    <row r="13" spans="1:3">
      <c r="A13" s="4" t="s">
        <v>246</v>
      </c>
      <c r="B13" s="5" t="n">
        <v>1510460</v>
      </c>
      <c r="C13" s="5" t="n">
        <v>478087</v>
      </c>
    </row>
    <row r="14" spans="1:3">
      <c r="A14" s="4" t="s">
        <v>250</v>
      </c>
    </row>
    <row r="15" spans="1:3">
      <c r="A15" s="3" t="s">
        <v>245</v>
      </c>
    </row>
    <row r="16" spans="1:3">
      <c r="A16" s="4" t="s">
        <v>246</v>
      </c>
      <c r="B16" s="5" t="n">
        <v>11410</v>
      </c>
      <c r="C16" s="5" t="n">
        <v>1832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251</v>
      </c>
      <c r="B1" s="2" t="s">
        <v>1</v>
      </c>
    </row>
    <row r="2" spans="1:2">
      <c r="B2" s="2" t="s">
        <v>252</v>
      </c>
    </row>
    <row r="3" spans="1:2">
      <c r="A3" s="3" t="s">
        <v>253</v>
      </c>
    </row>
    <row r="4" spans="1:2">
      <c r="A4" s="4" t="s">
        <v>254</v>
      </c>
      <c r="B4" s="10" t="n">
        <v>0.4</v>
      </c>
    </row>
    <row r="5" spans="1:2">
      <c r="A5" s="4" t="s">
        <v>255</v>
      </c>
      <c r="B5" s="5" t="n">
        <v>1</v>
      </c>
    </row>
    <row r="6" spans="1:2">
      <c r="A6" s="4" t="s">
        <v>256</v>
      </c>
    </row>
    <row r="7" spans="1:2">
      <c r="A7" s="3" t="s">
        <v>253</v>
      </c>
    </row>
    <row r="8" spans="1:2">
      <c r="A8" s="4" t="s">
        <v>257</v>
      </c>
      <c r="B8"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59</v>
      </c>
      <c r="B1" s="2" t="s">
        <v>60</v>
      </c>
      <c r="D1" s="2" t="s">
        <v>1</v>
      </c>
    </row>
    <row r="2" spans="1:5">
      <c r="B2" s="2" t="s">
        <v>2</v>
      </c>
      <c r="C2" s="2" t="s">
        <v>61</v>
      </c>
      <c r="D2" s="2" t="s">
        <v>2</v>
      </c>
      <c r="E2" s="2" t="s">
        <v>61</v>
      </c>
    </row>
    <row r="3" spans="1:5">
      <c r="A3" s="3" t="s">
        <v>260</v>
      </c>
    </row>
    <row r="4" spans="1:5">
      <c r="A4" s="4" t="s">
        <v>261</v>
      </c>
      <c r="D4" s="7" t="n">
        <v>95484145</v>
      </c>
    </row>
    <row r="5" spans="1:5">
      <c r="A5" s="4" t="s">
        <v>262</v>
      </c>
      <c r="B5" s="7" t="n">
        <v>347196593</v>
      </c>
      <c r="D5" s="5" t="n">
        <v>347196593</v>
      </c>
    </row>
    <row r="6" spans="1:5">
      <c r="A6" s="4" t="s">
        <v>263</v>
      </c>
    </row>
    <row r="7" spans="1:5">
      <c r="A7" s="3" t="s">
        <v>260</v>
      </c>
    </row>
    <row r="8" spans="1:5">
      <c r="A8" s="4" t="s">
        <v>261</v>
      </c>
      <c r="B8" s="5" t="n">
        <v>-34324</v>
      </c>
      <c r="C8" s="7" t="n">
        <v>-34863</v>
      </c>
      <c r="D8" s="5" t="n">
        <v>-64433</v>
      </c>
      <c r="E8" s="7" t="n">
        <v>-41196</v>
      </c>
    </row>
    <row r="9" spans="1:5">
      <c r="A9" s="4" t="s">
        <v>264</v>
      </c>
      <c r="B9" s="5" t="n">
        <v>11640</v>
      </c>
      <c r="C9" s="5" t="n">
        <v>30303</v>
      </c>
      <c r="D9" s="5" t="n">
        <v>41749</v>
      </c>
      <c r="E9" s="5" t="n">
        <v>36636</v>
      </c>
    </row>
    <row r="10" spans="1:5">
      <c r="A10" s="4" t="s">
        <v>77</v>
      </c>
      <c r="B10" s="5" t="n">
        <v>11640</v>
      </c>
      <c r="C10" s="5" t="n">
        <v>30303</v>
      </c>
      <c r="D10" s="5" t="n">
        <v>41749</v>
      </c>
      <c r="E10" s="5" t="n">
        <v>36636</v>
      </c>
    </row>
    <row r="11" spans="1:5">
      <c r="A11" s="4" t="s">
        <v>262</v>
      </c>
      <c r="B11" s="5" t="n">
        <v>-22684</v>
      </c>
      <c r="C11" s="5" t="n">
        <v>-4560</v>
      </c>
      <c r="D11" s="5" t="n">
        <v>-22684</v>
      </c>
      <c r="E11" s="5" t="n">
        <v>-4560</v>
      </c>
    </row>
    <row r="12" spans="1:5">
      <c r="A12" s="4" t="s">
        <v>86</v>
      </c>
    </row>
    <row r="13" spans="1:5">
      <c r="A13" s="3" t="s">
        <v>260</v>
      </c>
    </row>
    <row r="14" spans="1:5">
      <c r="A14" s="4" t="s">
        <v>261</v>
      </c>
      <c r="B14" s="5" t="n">
        <v>-34324</v>
      </c>
      <c r="C14" s="5" t="n">
        <v>-34863</v>
      </c>
      <c r="D14" s="5" t="n">
        <v>-64433</v>
      </c>
      <c r="E14" s="5" t="n">
        <v>-41196</v>
      </c>
    </row>
    <row r="15" spans="1:5">
      <c r="A15" s="4" t="s">
        <v>264</v>
      </c>
      <c r="B15" s="5" t="n">
        <v>11640</v>
      </c>
      <c r="C15" s="5" t="n">
        <v>30303</v>
      </c>
      <c r="D15" s="5" t="n">
        <v>41749</v>
      </c>
      <c r="E15" s="5" t="n">
        <v>36636</v>
      </c>
    </row>
    <row r="16" spans="1:5">
      <c r="A16" s="4" t="s">
        <v>77</v>
      </c>
      <c r="B16" s="5" t="n">
        <v>11640</v>
      </c>
      <c r="C16" s="5" t="n">
        <v>30303</v>
      </c>
      <c r="D16" s="5" t="n">
        <v>41749</v>
      </c>
      <c r="E16" s="5" t="n">
        <v>36636</v>
      </c>
    </row>
    <row r="17" spans="1:5">
      <c r="A17" s="4" t="s">
        <v>262</v>
      </c>
      <c r="B17" s="7" t="n">
        <v>-22684</v>
      </c>
      <c r="C17" s="7" t="n">
        <v>-4560</v>
      </c>
      <c r="D17" s="7" t="n">
        <v>-22684</v>
      </c>
      <c r="E17" s="7" t="n">
        <v>-45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7</v>
      </c>
    </row>
    <row r="2" spans="1:3">
      <c r="A2" s="3" t="s">
        <v>54</v>
      </c>
    </row>
    <row r="3" spans="1:3">
      <c r="A3" s="4" t="s">
        <v>55</v>
      </c>
      <c r="B3" s="8" t="n">
        <v>0.001</v>
      </c>
      <c r="C3" s="8" t="n">
        <v>0.001</v>
      </c>
    </row>
    <row r="4" spans="1:3">
      <c r="A4" s="4" t="s">
        <v>56</v>
      </c>
      <c r="B4" s="5" t="n">
        <v>100000000</v>
      </c>
      <c r="C4" s="5" t="n">
        <v>100000000</v>
      </c>
    </row>
    <row r="5" spans="1:3">
      <c r="A5" s="4" t="s">
        <v>57</v>
      </c>
      <c r="B5" s="5" t="n">
        <v>81323300</v>
      </c>
      <c r="C5" s="5" t="n">
        <v>48203529</v>
      </c>
    </row>
    <row r="6" spans="1:3">
      <c r="A6" s="4" t="s">
        <v>58</v>
      </c>
      <c r="B6" s="5" t="n">
        <v>81323300</v>
      </c>
      <c r="C6" s="5" t="n">
        <v>48203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5</v>
      </c>
      <c r="B1" s="2" t="s">
        <v>2</v>
      </c>
      <c r="C1" s="2" t="s">
        <v>27</v>
      </c>
    </row>
    <row r="2" spans="1:3">
      <c r="A2" s="3" t="s">
        <v>266</v>
      </c>
    </row>
    <row r="3" spans="1:3">
      <c r="A3" s="4" t="s">
        <v>266</v>
      </c>
      <c r="B3" s="7" t="n">
        <v>7280004</v>
      </c>
      <c r="C3" s="7" t="n">
        <v>2544972</v>
      </c>
    </row>
    <row r="4" spans="1:3">
      <c r="A4" s="3" t="s">
        <v>267</v>
      </c>
    </row>
    <row r="5" spans="1:3">
      <c r="A5" s="4" t="s">
        <v>268</v>
      </c>
      <c r="B5" s="5" t="n">
        <v>67268340</v>
      </c>
      <c r="C5" s="5" t="n">
        <v>18559130</v>
      </c>
    </row>
    <row r="6" spans="1:3">
      <c r="A6" s="3" t="s">
        <v>269</v>
      </c>
    </row>
    <row r="7" spans="1:3">
      <c r="A7" s="4" t="s">
        <v>270</v>
      </c>
      <c r="B7" s="5" t="n">
        <v>276942151</v>
      </c>
      <c r="C7" s="5" t="n">
        <v>78912297</v>
      </c>
    </row>
    <row r="8" spans="1:3">
      <c r="A8" s="4" t="s">
        <v>271</v>
      </c>
    </row>
    <row r="9" spans="1:3">
      <c r="A9" s="3" t="s">
        <v>269</v>
      </c>
    </row>
    <row r="10" spans="1:3">
      <c r="A10" s="4" t="s">
        <v>272</v>
      </c>
      <c r="B10" s="5" t="n">
        <v>276964699</v>
      </c>
      <c r="C10" s="5" t="n">
        <v>78976730</v>
      </c>
    </row>
    <row r="11" spans="1:3">
      <c r="A11" s="4" t="s">
        <v>270</v>
      </c>
      <c r="B11" s="5" t="n">
        <v>276942151</v>
      </c>
      <c r="C11" s="5" t="n">
        <v>78912297</v>
      </c>
    </row>
    <row r="12" spans="1:3">
      <c r="A12" s="4" t="s">
        <v>273</v>
      </c>
    </row>
    <row r="13" spans="1:3">
      <c r="A13" s="3" t="s">
        <v>269</v>
      </c>
    </row>
    <row r="14" spans="1:3">
      <c r="A14" s="4" t="s">
        <v>272</v>
      </c>
      <c r="B14" s="5" t="n">
        <v>187315613</v>
      </c>
      <c r="C14" s="5" t="n">
        <v>63034548</v>
      </c>
    </row>
    <row r="15" spans="1:3">
      <c r="A15" s="4" t="s">
        <v>270</v>
      </c>
      <c r="B15" s="5" t="n">
        <v>187297850</v>
      </c>
      <c r="C15" s="5" t="n">
        <v>62970115</v>
      </c>
    </row>
    <row r="16" spans="1:3">
      <c r="A16" s="4" t="s">
        <v>274</v>
      </c>
    </row>
    <row r="17" spans="1:3">
      <c r="A17" s="3" t="s">
        <v>269</v>
      </c>
    </row>
    <row r="18" spans="1:3">
      <c r="A18" s="4" t="s">
        <v>272</v>
      </c>
      <c r="B18" s="5" t="n">
        <v>89649086</v>
      </c>
      <c r="C18" s="5" t="n">
        <v>15942182</v>
      </c>
    </row>
    <row r="19" spans="1:3">
      <c r="A19" s="4" t="s">
        <v>270</v>
      </c>
      <c r="B19" s="5" t="n">
        <v>89644301</v>
      </c>
      <c r="C19" s="5" t="n">
        <v>15942182</v>
      </c>
    </row>
    <row r="20" spans="1:3">
      <c r="A20" s="4" t="s">
        <v>275</v>
      </c>
    </row>
    <row r="21" spans="1:3">
      <c r="A21" s="3" t="s">
        <v>267</v>
      </c>
    </row>
    <row r="22" spans="1:3">
      <c r="A22" s="4" t="s">
        <v>276</v>
      </c>
      <c r="B22" s="5" t="n">
        <v>67268415</v>
      </c>
      <c r="C22" s="5" t="n">
        <v>18559130</v>
      </c>
    </row>
    <row r="23" spans="1:3">
      <c r="A23" s="4" t="s">
        <v>268</v>
      </c>
      <c r="B23" s="5" t="n">
        <v>67268340</v>
      </c>
      <c r="C23" s="5" t="n">
        <v>18559130</v>
      </c>
    </row>
    <row r="24" spans="1:3">
      <c r="A24" s="4" t="s">
        <v>277</v>
      </c>
    </row>
    <row r="25" spans="1:3">
      <c r="A25" s="3" t="s">
        <v>267</v>
      </c>
    </row>
    <row r="26" spans="1:3">
      <c r="A26" s="4" t="s">
        <v>278</v>
      </c>
      <c r="C26" s="5" t="n">
        <v>10000000</v>
      </c>
    </row>
    <row r="27" spans="1:3">
      <c r="A27" s="4" t="s">
        <v>279</v>
      </c>
      <c r="C27" s="5" t="n">
        <v>10000000</v>
      </c>
    </row>
    <row r="28" spans="1:3">
      <c r="A28" s="4" t="s">
        <v>280</v>
      </c>
    </row>
    <row r="29" spans="1:3">
      <c r="A29" s="3" t="s">
        <v>267</v>
      </c>
    </row>
    <row r="30" spans="1:3">
      <c r="A30" s="4" t="s">
        <v>278</v>
      </c>
      <c r="B30" s="5" t="n">
        <v>10000000</v>
      </c>
    </row>
    <row r="31" spans="1:3">
      <c r="A31" s="4" t="s">
        <v>279</v>
      </c>
      <c r="B31" s="5" t="n">
        <v>10000000</v>
      </c>
    </row>
    <row r="32" spans="1:3">
      <c r="A32" s="4" t="s">
        <v>281</v>
      </c>
    </row>
    <row r="33" spans="1:3">
      <c r="A33" s="3" t="s">
        <v>267</v>
      </c>
    </row>
    <row r="34" spans="1:3">
      <c r="A34" s="4" t="s">
        <v>278</v>
      </c>
      <c r="B34" s="5" t="n">
        <v>35004236</v>
      </c>
      <c r="C34" s="5" t="n">
        <v>6014158</v>
      </c>
    </row>
    <row r="35" spans="1:3">
      <c r="A35" s="4" t="s">
        <v>279</v>
      </c>
      <c r="B35" s="5" t="n">
        <v>35004236</v>
      </c>
      <c r="C35" s="5" t="n">
        <v>6014158</v>
      </c>
    </row>
    <row r="36" spans="1:3">
      <c r="A36" s="4" t="s">
        <v>282</v>
      </c>
    </row>
    <row r="37" spans="1:3">
      <c r="A37" s="3" t="s">
        <v>267</v>
      </c>
    </row>
    <row r="38" spans="1:3">
      <c r="A38" s="4" t="s">
        <v>278</v>
      </c>
      <c r="B38" s="5" t="n">
        <v>14984175</v>
      </c>
    </row>
    <row r="39" spans="1:3">
      <c r="A39" s="4" t="s">
        <v>279</v>
      </c>
      <c r="B39" s="5" t="n">
        <v>14984100</v>
      </c>
    </row>
    <row r="40" spans="1:3">
      <c r="A40" s="11" t="n">
        <v>1</v>
      </c>
    </row>
    <row r="41" spans="1:3">
      <c r="A41" s="3" t="s">
        <v>266</v>
      </c>
    </row>
    <row r="42" spans="1:3">
      <c r="A42" s="4" t="s">
        <v>266</v>
      </c>
      <c r="B42" s="5" t="n">
        <v>7280004</v>
      </c>
      <c r="C42" s="5" t="n">
        <v>2544972</v>
      </c>
    </row>
    <row r="43" spans="1:3">
      <c r="A43" s="4" t="s">
        <v>283</v>
      </c>
    </row>
    <row r="44" spans="1:3">
      <c r="A44" s="3" t="s">
        <v>269</v>
      </c>
    </row>
    <row r="45" spans="1:3">
      <c r="A45" s="4" t="s">
        <v>270</v>
      </c>
      <c r="B45" s="5" t="n">
        <v>187297850</v>
      </c>
      <c r="C45" s="5" t="n">
        <v>62970115</v>
      </c>
    </row>
    <row r="46" spans="1:3">
      <c r="A46" s="4" t="s">
        <v>284</v>
      </c>
    </row>
    <row r="47" spans="1:3">
      <c r="A47" s="3" t="s">
        <v>269</v>
      </c>
    </row>
    <row r="48" spans="1:3">
      <c r="A48" s="4" t="s">
        <v>270</v>
      </c>
      <c r="B48" s="5" t="n">
        <v>187297850</v>
      </c>
      <c r="C48" s="5" t="n">
        <v>62970115</v>
      </c>
    </row>
    <row r="49" spans="1:3">
      <c r="A49" s="4" t="s">
        <v>285</v>
      </c>
    </row>
    <row r="50" spans="1:3">
      <c r="A50" s="3" t="s">
        <v>267</v>
      </c>
    </row>
    <row r="51" spans="1:3">
      <c r="A51" s="4" t="s">
        <v>268</v>
      </c>
      <c r="B51" s="5" t="n">
        <v>42284240</v>
      </c>
      <c r="C51" s="5" t="n">
        <v>8559130</v>
      </c>
    </row>
    <row r="52" spans="1:3">
      <c r="A52" s="4" t="s">
        <v>286</v>
      </c>
    </row>
    <row r="53" spans="1:3">
      <c r="A53" s="3" t="s">
        <v>267</v>
      </c>
    </row>
    <row r="54" spans="1:3">
      <c r="A54" s="4" t="s">
        <v>279</v>
      </c>
      <c r="B54" s="5" t="n">
        <v>35004236</v>
      </c>
      <c r="C54" s="5" t="n">
        <v>6014158</v>
      </c>
    </row>
    <row r="55" spans="1:3">
      <c r="A55" s="4" t="s">
        <v>287</v>
      </c>
    </row>
    <row r="56" spans="1:3">
      <c r="A56" s="3" t="s">
        <v>269</v>
      </c>
    </row>
    <row r="57" spans="1:3">
      <c r="A57" s="4" t="s">
        <v>270</v>
      </c>
      <c r="B57" s="5" t="n">
        <v>89644301</v>
      </c>
      <c r="C57" s="5" t="n">
        <v>15942182</v>
      </c>
    </row>
    <row r="58" spans="1:3">
      <c r="A58" s="4" t="s">
        <v>288</v>
      </c>
    </row>
    <row r="59" spans="1:3">
      <c r="A59" s="3" t="s">
        <v>269</v>
      </c>
    </row>
    <row r="60" spans="1:3">
      <c r="A60" s="4" t="s">
        <v>270</v>
      </c>
      <c r="B60" s="5" t="n">
        <v>89644301</v>
      </c>
      <c r="C60" s="5" t="n">
        <v>15942182</v>
      </c>
    </row>
    <row r="61" spans="1:3">
      <c r="A61" s="4" t="s">
        <v>289</v>
      </c>
    </row>
    <row r="62" spans="1:3">
      <c r="A62" s="3" t="s">
        <v>267</v>
      </c>
    </row>
    <row r="63" spans="1:3">
      <c r="A63" s="4" t="s">
        <v>268</v>
      </c>
      <c r="B63" s="5" t="n">
        <v>24984100</v>
      </c>
      <c r="C63" s="5" t="n">
        <v>10000000</v>
      </c>
    </row>
    <row r="64" spans="1:3">
      <c r="A64" s="4" t="s">
        <v>290</v>
      </c>
    </row>
    <row r="65" spans="1:3">
      <c r="A65" s="3" t="s">
        <v>267</v>
      </c>
    </row>
    <row r="66" spans="1:3">
      <c r="A66" s="4" t="s">
        <v>279</v>
      </c>
      <c r="C66" s="7" t="n">
        <v>10000000</v>
      </c>
    </row>
    <row r="67" spans="1:3">
      <c r="A67" s="4" t="s">
        <v>291</v>
      </c>
    </row>
    <row r="68" spans="1:3">
      <c r="A68" s="3" t="s">
        <v>267</v>
      </c>
    </row>
    <row r="69" spans="1:3">
      <c r="A69" s="4" t="s">
        <v>279</v>
      </c>
      <c r="B69" s="5" t="n">
        <v>10000000</v>
      </c>
    </row>
    <row r="70" spans="1:3">
      <c r="A70" s="4" t="s">
        <v>292</v>
      </c>
    </row>
    <row r="71" spans="1:3">
      <c r="A71" s="3" t="s">
        <v>267</v>
      </c>
    </row>
    <row r="72" spans="1:3">
      <c r="A72" s="4" t="s">
        <v>279</v>
      </c>
      <c r="B72" s="7" t="n">
        <v>14984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s>
  <sheetData>
    <row r="1" spans="1:6">
      <c r="A1" s="1" t="s">
        <v>293</v>
      </c>
      <c r="B1" s="2" t="s">
        <v>60</v>
      </c>
      <c r="D1" s="2" t="s">
        <v>1</v>
      </c>
      <c r="F1" s="2" t="s">
        <v>294</v>
      </c>
    </row>
    <row r="2" spans="1:6">
      <c r="B2" s="2" t="s">
        <v>2</v>
      </c>
      <c r="C2" s="2" t="s">
        <v>61</v>
      </c>
      <c r="D2" s="2" t="s">
        <v>2</v>
      </c>
      <c r="E2" s="2" t="s">
        <v>61</v>
      </c>
      <c r="F2" s="2" t="s">
        <v>27</v>
      </c>
    </row>
    <row r="3" spans="1:6">
      <c r="A3" s="3" t="s">
        <v>150</v>
      </c>
    </row>
    <row r="4" spans="1:6">
      <c r="A4" s="4" t="s">
        <v>90</v>
      </c>
      <c r="D4" s="7" t="n">
        <v>2464</v>
      </c>
      <c r="F4" s="7" t="n">
        <v>0</v>
      </c>
    </row>
    <row r="5" spans="1:6">
      <c r="A5" s="4" t="s">
        <v>295</v>
      </c>
      <c r="D5" s="5" t="n">
        <v>25148</v>
      </c>
      <c r="F5" s="7" t="n">
        <v>64433</v>
      </c>
    </row>
    <row r="6" spans="1:6">
      <c r="A6" s="4" t="s">
        <v>296</v>
      </c>
      <c r="B6" s="7" t="n">
        <v>0</v>
      </c>
      <c r="C6" s="7" t="n">
        <v>0</v>
      </c>
      <c r="D6" s="5" t="n">
        <v>0</v>
      </c>
      <c r="E6" s="7" t="n">
        <v>0</v>
      </c>
    </row>
    <row r="7" spans="1:6">
      <c r="A7" s="4" t="s">
        <v>297</v>
      </c>
      <c r="B7" s="7" t="n">
        <v>0</v>
      </c>
      <c r="C7" s="7" t="n">
        <v>0</v>
      </c>
      <c r="D7" s="7" t="n">
        <v>0</v>
      </c>
      <c r="E7"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8</v>
      </c>
      <c r="B1" s="2" t="s">
        <v>299</v>
      </c>
    </row>
    <row r="2" spans="1:4">
      <c r="B2" s="2" t="s">
        <v>300</v>
      </c>
      <c r="C2" s="2" t="s">
        <v>2</v>
      </c>
      <c r="D2" s="2" t="s">
        <v>301</v>
      </c>
    </row>
    <row r="3" spans="1:4">
      <c r="A3" s="3" t="s">
        <v>302</v>
      </c>
    </row>
    <row r="4" spans="1:4">
      <c r="A4" s="4" t="s">
        <v>303</v>
      </c>
      <c r="B4" s="4" t="s">
        <v>304</v>
      </c>
    </row>
    <row r="5" spans="1:4">
      <c r="A5" s="4" t="s">
        <v>305</v>
      </c>
      <c r="D5" s="10" t="n">
        <v>5.8</v>
      </c>
    </row>
    <row r="6" spans="1:4">
      <c r="A6" s="4" t="s">
        <v>306</v>
      </c>
    </row>
    <row r="7" spans="1:4">
      <c r="A7" s="3" t="s">
        <v>302</v>
      </c>
    </row>
    <row r="8" spans="1:4">
      <c r="A8" s="4" t="s">
        <v>305</v>
      </c>
      <c r="C8" s="10" t="n">
        <v>5.3</v>
      </c>
    </row>
    <row r="9" spans="1:4">
      <c r="A9" s="4" t="s">
        <v>36</v>
      </c>
    </row>
    <row r="10" spans="1:4">
      <c r="A10" s="3" t="s">
        <v>302</v>
      </c>
    </row>
    <row r="11" spans="1:4">
      <c r="A11" s="4" t="s">
        <v>305</v>
      </c>
      <c r="C11" s="10" t="n">
        <v>0.5</v>
      </c>
    </row>
    <row r="12" spans="1:4">
      <c r="A12" s="4" t="s">
        <v>307</v>
      </c>
    </row>
    <row r="13" spans="1:4">
      <c r="A13" s="3" t="s">
        <v>302</v>
      </c>
    </row>
    <row r="14" spans="1:4">
      <c r="A14" s="4" t="s">
        <v>308</v>
      </c>
      <c r="B14" s="4" t="s">
        <v>309</v>
      </c>
    </row>
    <row r="15" spans="1:4">
      <c r="A15" s="4" t="s">
        <v>310</v>
      </c>
    </row>
    <row r="16" spans="1:4">
      <c r="A16" s="3" t="s">
        <v>302</v>
      </c>
    </row>
    <row r="17" spans="1:4">
      <c r="A17" s="4" t="s">
        <v>308</v>
      </c>
      <c r="B17" s="4" t="s">
        <v>232</v>
      </c>
    </row>
    <row r="18" spans="1:4">
      <c r="A18" s="4" t="s">
        <v>311</v>
      </c>
    </row>
    <row r="19" spans="1:4">
      <c r="A19" s="3" t="s">
        <v>302</v>
      </c>
    </row>
    <row r="20" spans="1:4">
      <c r="A20" s="4" t="s">
        <v>308</v>
      </c>
      <c r="B20"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18"/>
  </cols>
  <sheetData>
    <row r="1" spans="1:4">
      <c r="A1" s="1" t="s">
        <v>312</v>
      </c>
      <c r="B1" s="2" t="s">
        <v>313</v>
      </c>
      <c r="C1" s="2" t="s">
        <v>314</v>
      </c>
      <c r="D1" s="2" t="s">
        <v>221</v>
      </c>
    </row>
    <row r="2" spans="1:4">
      <c r="A2" s="3" t="s">
        <v>315</v>
      </c>
    </row>
    <row r="3" spans="1:4">
      <c r="A3" s="4" t="s">
        <v>316</v>
      </c>
      <c r="D3" s="5" t="n">
        <v>750</v>
      </c>
    </row>
    <row r="4" spans="1:4">
      <c r="A4" s="4" t="s">
        <v>317</v>
      </c>
    </row>
    <row r="5" spans="1:4">
      <c r="A5" s="3" t="s">
        <v>315</v>
      </c>
    </row>
    <row r="6" spans="1:4">
      <c r="A6" s="4" t="s">
        <v>305</v>
      </c>
      <c r="B6" s="10" t="n">
        <v>11.9</v>
      </c>
    </row>
    <row r="7" spans="1:4">
      <c r="A7" s="4" t="s">
        <v>318</v>
      </c>
      <c r="B7" s="7" t="n">
        <v>12</v>
      </c>
    </row>
    <row r="8" spans="1:4">
      <c r="A8" s="4" t="s">
        <v>319</v>
      </c>
      <c r="B8" s="5" t="n">
        <v>2000000</v>
      </c>
    </row>
    <row r="9" spans="1:4">
      <c r="A9" s="4" t="s">
        <v>320</v>
      </c>
      <c r="B9" s="5" t="n">
        <v>2</v>
      </c>
    </row>
    <row r="10" spans="1:4">
      <c r="A10" s="4" t="s">
        <v>321</v>
      </c>
      <c r="B10" s="5" t="n">
        <v>4000000</v>
      </c>
    </row>
    <row r="11" spans="1:4">
      <c r="A11" s="4" t="s">
        <v>322</v>
      </c>
    </row>
    <row r="12" spans="1:4">
      <c r="A12" s="3" t="s">
        <v>315</v>
      </c>
    </row>
    <row r="13" spans="1:4">
      <c r="A13" s="4" t="s">
        <v>321</v>
      </c>
      <c r="B13" s="5" t="n">
        <v>4000000</v>
      </c>
    </row>
    <row r="14" spans="1:4">
      <c r="A14" s="4" t="s">
        <v>323</v>
      </c>
    </row>
    <row r="15" spans="1:4">
      <c r="A15" s="3" t="s">
        <v>315</v>
      </c>
    </row>
    <row r="16" spans="1:4">
      <c r="A16" s="4" t="s">
        <v>324</v>
      </c>
      <c r="B16" s="7" t="n">
        <v>25</v>
      </c>
    </row>
    <row r="17" spans="1:4">
      <c r="A17" s="4" t="s">
        <v>325</v>
      </c>
    </row>
    <row r="18" spans="1:4">
      <c r="A18" s="3" t="s">
        <v>315</v>
      </c>
    </row>
    <row r="19" spans="1:4">
      <c r="A19" s="4" t="s">
        <v>324</v>
      </c>
      <c r="B19" s="7" t="n">
        <v>135</v>
      </c>
    </row>
    <row r="20" spans="1:4">
      <c r="A20" s="4" t="s">
        <v>326</v>
      </c>
    </row>
    <row r="21" spans="1:4">
      <c r="A21" s="3" t="s">
        <v>315</v>
      </c>
    </row>
    <row r="22" spans="1:4">
      <c r="A22" s="4" t="s">
        <v>327</v>
      </c>
      <c r="C22" s="5" t="n">
        <v>3</v>
      </c>
    </row>
    <row r="23" spans="1:4">
      <c r="A23" s="4" t="s">
        <v>328</v>
      </c>
      <c r="C23" s="5"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329</v>
      </c>
      <c r="B1" s="2" t="s">
        <v>299</v>
      </c>
      <c r="C1" s="2" t="s">
        <v>330</v>
      </c>
    </row>
    <row r="2" spans="1:6">
      <c r="B2" s="2" t="s">
        <v>331</v>
      </c>
      <c r="C2" s="2" t="s">
        <v>332</v>
      </c>
      <c r="D2" s="2" t="s">
        <v>333</v>
      </c>
      <c r="E2" s="2" t="s">
        <v>334</v>
      </c>
      <c r="F2" s="2" t="s">
        <v>335</v>
      </c>
    </row>
    <row r="3" spans="1:6">
      <c r="A3" s="3" t="s">
        <v>336</v>
      </c>
    </row>
    <row r="4" spans="1:6">
      <c r="A4" s="4" t="s">
        <v>50</v>
      </c>
      <c r="D4" s="7" t="n">
        <v>-341389943</v>
      </c>
      <c r="F4" s="7" t="n">
        <v>-308954535</v>
      </c>
    </row>
    <row r="5" spans="1:6">
      <c r="A5" s="4" t="s">
        <v>118</v>
      </c>
      <c r="D5" s="5" t="n">
        <v>400000</v>
      </c>
    </row>
    <row r="6" spans="1:6">
      <c r="A6" s="4" t="s">
        <v>337</v>
      </c>
    </row>
    <row r="7" spans="1:6">
      <c r="A7" s="3" t="s">
        <v>336</v>
      </c>
    </row>
    <row r="8" spans="1:6">
      <c r="A8" s="4" t="s">
        <v>50</v>
      </c>
      <c r="E8" s="7" t="n">
        <v>300000</v>
      </c>
    </row>
    <row r="9" spans="1:6">
      <c r="A9" s="4" t="s">
        <v>118</v>
      </c>
      <c r="E9" s="7" t="n">
        <v>-300000</v>
      </c>
    </row>
    <row r="10" spans="1:6">
      <c r="A10" s="4" t="s">
        <v>338</v>
      </c>
    </row>
    <row r="11" spans="1:6">
      <c r="A11" s="3" t="s">
        <v>336</v>
      </c>
    </row>
    <row r="12" spans="1:6">
      <c r="A12" s="4" t="s">
        <v>339</v>
      </c>
      <c r="B12" s="7" t="n">
        <v>1000000</v>
      </c>
    </row>
    <row r="13" spans="1:6">
      <c r="A13" s="4" t="s">
        <v>340</v>
      </c>
      <c r="B13" s="7" t="n">
        <v>1000000</v>
      </c>
    </row>
    <row r="14" spans="1:6">
      <c r="A14" s="4" t="s">
        <v>118</v>
      </c>
      <c r="D14" s="7" t="n">
        <v>400000</v>
      </c>
    </row>
    <row r="15" spans="1:6">
      <c r="A15" s="4" t="s">
        <v>341</v>
      </c>
      <c r="C15" s="7" t="n">
        <v>0</v>
      </c>
    </row>
    <row r="16" spans="1:6">
      <c r="A16" s="4" t="s">
        <v>342</v>
      </c>
      <c r="B16" s="4" t="s">
        <v>343</v>
      </c>
    </row>
    <row r="17" spans="1:6">
      <c r="A17" s="4" t="s">
        <v>344</v>
      </c>
      <c r="B17" s="4" t="s">
        <v>345</v>
      </c>
    </row>
    <row r="18" spans="1:6">
      <c r="A18" s="4" t="s">
        <v>346</v>
      </c>
      <c r="B18" s="4" t="s">
        <v>345</v>
      </c>
    </row>
    <row r="19" spans="1:6">
      <c r="A19" s="4" t="s">
        <v>347</v>
      </c>
    </row>
    <row r="20" spans="1:6">
      <c r="A20" s="3" t="s">
        <v>336</v>
      </c>
    </row>
    <row r="21" spans="1:6">
      <c r="A21" s="4" t="s">
        <v>348</v>
      </c>
      <c r="B21" s="5" t="n">
        <v>5</v>
      </c>
    </row>
    <row r="22" spans="1:6">
      <c r="A22" s="4" t="s">
        <v>349</v>
      </c>
    </row>
    <row r="23" spans="1:6">
      <c r="A23" s="3" t="s">
        <v>336</v>
      </c>
    </row>
    <row r="24" spans="1:6">
      <c r="A24" s="4" t="s">
        <v>350</v>
      </c>
      <c r="B24" s="7" t="n">
        <v>4500000</v>
      </c>
    </row>
    <row r="25" spans="1:6">
      <c r="A25" s="4" t="s">
        <v>256</v>
      </c>
    </row>
    <row r="26" spans="1:6">
      <c r="A26" s="3" t="s">
        <v>336</v>
      </c>
    </row>
    <row r="27" spans="1:6">
      <c r="A27" s="4" t="s">
        <v>257</v>
      </c>
      <c r="D27" s="4" t="s">
        <v>258</v>
      </c>
    </row>
    <row r="28" spans="1:6">
      <c r="A28" s="4" t="s">
        <v>351</v>
      </c>
    </row>
    <row r="29" spans="1:6">
      <c r="A29" s="3" t="s">
        <v>336</v>
      </c>
    </row>
    <row r="30" spans="1:6">
      <c r="A30" s="4" t="s">
        <v>257</v>
      </c>
      <c r="D30"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0"/>
    <col customWidth="1" max="6" min="6" width="24"/>
    <col customWidth="1" max="7" min="7" width="27"/>
  </cols>
  <sheetData>
    <row r="1" spans="1:7">
      <c r="A1" s="1" t="s">
        <v>352</v>
      </c>
      <c r="B1" s="2" t="s">
        <v>353</v>
      </c>
      <c r="C1" s="2" t="s">
        <v>354</v>
      </c>
      <c r="D1" s="2" t="s">
        <v>355</v>
      </c>
      <c r="E1" s="2" t="s">
        <v>356</v>
      </c>
      <c r="F1" s="2" t="s">
        <v>357</v>
      </c>
      <c r="G1" s="2" t="s">
        <v>358</v>
      </c>
    </row>
    <row r="2" spans="1:7">
      <c r="A2" s="3" t="s">
        <v>359</v>
      </c>
    </row>
    <row r="3" spans="1:7">
      <c r="A3" s="4" t="s">
        <v>100</v>
      </c>
      <c r="C3" s="5" t="n">
        <v>10878379</v>
      </c>
      <c r="D3" s="5" t="n">
        <v>20535714</v>
      </c>
    </row>
    <row r="4" spans="1:7">
      <c r="A4" s="4" t="s">
        <v>360</v>
      </c>
      <c r="C4" s="9" t="n">
        <v>18.5</v>
      </c>
      <c r="D4" s="9" t="n">
        <v>4.2</v>
      </c>
    </row>
    <row r="5" spans="1:7">
      <c r="A5" s="4" t="s">
        <v>361</v>
      </c>
      <c r="C5" s="7" t="n">
        <v>188900000</v>
      </c>
      <c r="D5" s="7" t="n">
        <v>80900000</v>
      </c>
      <c r="G5" s="7" t="n">
        <v>269825618</v>
      </c>
    </row>
    <row r="6" spans="1:7">
      <c r="A6" s="4" t="s">
        <v>362</v>
      </c>
      <c r="C6" s="5" t="n">
        <v>12100000</v>
      </c>
      <c r="D6" s="5" t="n">
        <v>5200000</v>
      </c>
    </row>
    <row r="7" spans="1:7">
      <c r="A7" s="4" t="s">
        <v>363</v>
      </c>
      <c r="C7" s="7" t="n">
        <v>300000</v>
      </c>
      <c r="D7" s="7" t="n">
        <v>100000</v>
      </c>
    </row>
    <row r="8" spans="1:7">
      <c r="A8" s="3" t="s">
        <v>364</v>
      </c>
    </row>
    <row r="9" spans="1:7">
      <c r="A9" s="4" t="s">
        <v>365</v>
      </c>
      <c r="E9" s="5" t="n">
        <v>6000000</v>
      </c>
    </row>
    <row r="10" spans="1:7">
      <c r="A10" s="4" t="s">
        <v>366</v>
      </c>
    </row>
    <row r="11" spans="1:7">
      <c r="A11" s="3" t="s">
        <v>364</v>
      </c>
    </row>
    <row r="12" spans="1:7">
      <c r="A12" s="4" t="s">
        <v>367</v>
      </c>
      <c r="F12" s="5" t="n">
        <v>2000000</v>
      </c>
    </row>
    <row r="13" spans="1:7">
      <c r="A13" s="4" t="s">
        <v>368</v>
      </c>
      <c r="F13" s="5" t="n">
        <v>2</v>
      </c>
    </row>
    <row r="14" spans="1:7">
      <c r="A14" s="4" t="s">
        <v>369</v>
      </c>
      <c r="G14" s="5" t="n">
        <v>1</v>
      </c>
    </row>
    <row r="15" spans="1:7">
      <c r="A15" s="4" t="s">
        <v>370</v>
      </c>
      <c r="F15" s="5" t="n">
        <v>4000000</v>
      </c>
    </row>
    <row r="16" spans="1:7">
      <c r="A16" s="4" t="s">
        <v>371</v>
      </c>
      <c r="G16" s="5" t="n">
        <v>722000</v>
      </c>
    </row>
    <row r="17" spans="1:7">
      <c r="A17" s="4" t="s">
        <v>372</v>
      </c>
      <c r="B17" s="5" t="n">
        <v>442000</v>
      </c>
    </row>
    <row r="18" spans="1:7">
      <c r="A18" s="4" t="s">
        <v>373</v>
      </c>
      <c r="B18" s="5" t="n">
        <v>280000</v>
      </c>
      <c r="F18" s="5" t="n">
        <v>3278000</v>
      </c>
    </row>
    <row r="19" spans="1:7">
      <c r="A19" s="4" t="s">
        <v>374</v>
      </c>
    </row>
    <row r="20" spans="1:7">
      <c r="A20" s="3" t="s">
        <v>364</v>
      </c>
    </row>
    <row r="21" spans="1:7">
      <c r="A21" s="4" t="s">
        <v>370</v>
      </c>
      <c r="F21" s="5" t="n">
        <v>4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 customWidth="1" max="5" min="5" width="26"/>
    <col customWidth="1" max="6" min="6" width="20"/>
  </cols>
  <sheetData>
    <row r="1" spans="1:6">
      <c r="A1" s="1" t="s">
        <v>375</v>
      </c>
      <c r="B1" s="2" t="s">
        <v>60</v>
      </c>
      <c r="D1" s="2" t="s">
        <v>1</v>
      </c>
    </row>
    <row r="2" spans="1:6">
      <c r="B2" s="2" t="s">
        <v>376</v>
      </c>
      <c r="C2" s="2" t="s">
        <v>61</v>
      </c>
      <c r="D2" s="2" t="s">
        <v>377</v>
      </c>
      <c r="E2" s="2" t="s">
        <v>61</v>
      </c>
      <c r="F2" s="2" t="s">
        <v>378</v>
      </c>
    </row>
    <row r="3" spans="1:6">
      <c r="A3" s="3" t="s">
        <v>379</v>
      </c>
    </row>
    <row r="4" spans="1:6">
      <c r="A4" s="4" t="s">
        <v>380</v>
      </c>
      <c r="D4" s="5" t="n">
        <v>2</v>
      </c>
    </row>
    <row r="5" spans="1:6">
      <c r="A5" s="3" t="s">
        <v>381</v>
      </c>
    </row>
    <row r="6" spans="1:6">
      <c r="A6" s="4" t="s">
        <v>382</v>
      </c>
      <c r="B6" s="4" t="s">
        <v>383</v>
      </c>
      <c r="C6" s="4" t="s">
        <v>384</v>
      </c>
      <c r="D6" s="4" t="s">
        <v>385</v>
      </c>
      <c r="E6" s="4" t="s">
        <v>386</v>
      </c>
    </row>
    <row r="7" spans="1:6">
      <c r="A7" s="4" t="s">
        <v>387</v>
      </c>
      <c r="B7" s="4" t="s">
        <v>388</v>
      </c>
      <c r="C7" s="4" t="s">
        <v>384</v>
      </c>
      <c r="D7" s="4" t="s">
        <v>389</v>
      </c>
      <c r="E7" s="4" t="s">
        <v>390</v>
      </c>
    </row>
    <row r="8" spans="1:6">
      <c r="A8" s="4" t="s">
        <v>391</v>
      </c>
      <c r="B8" s="4" t="s">
        <v>392</v>
      </c>
      <c r="C8" s="4" t="s">
        <v>393</v>
      </c>
      <c r="D8" s="4" t="s">
        <v>394</v>
      </c>
      <c r="E8" s="4" t="s">
        <v>394</v>
      </c>
    </row>
    <row r="9" spans="1:6">
      <c r="A9" s="4" t="s">
        <v>395</v>
      </c>
      <c r="B9" s="4" t="s">
        <v>384</v>
      </c>
      <c r="C9" s="4" t="s">
        <v>384</v>
      </c>
      <c r="D9" s="4" t="s">
        <v>384</v>
      </c>
      <c r="E9" s="4" t="s">
        <v>384</v>
      </c>
    </row>
    <row r="10" spans="1:6">
      <c r="A10" s="4" t="s">
        <v>396</v>
      </c>
    </row>
    <row r="11" spans="1:6">
      <c r="A11" s="3" t="s">
        <v>379</v>
      </c>
    </row>
    <row r="12" spans="1:6">
      <c r="A12" s="4" t="s">
        <v>397</v>
      </c>
      <c r="D12" s="4" t="s">
        <v>398</v>
      </c>
    </row>
    <row r="13" spans="1:6">
      <c r="A13" s="4" t="s">
        <v>399</v>
      </c>
    </row>
    <row r="14" spans="1:6">
      <c r="A14" s="3" t="s">
        <v>379</v>
      </c>
    </row>
    <row r="15" spans="1:6">
      <c r="A15" s="4" t="s">
        <v>397</v>
      </c>
      <c r="D15" s="4" t="s">
        <v>304</v>
      </c>
    </row>
    <row r="16" spans="1:6">
      <c r="A16" s="4" t="s">
        <v>400</v>
      </c>
      <c r="D16" s="4" t="s">
        <v>401</v>
      </c>
    </row>
    <row r="17" spans="1:6">
      <c r="A17" s="4" t="s">
        <v>402</v>
      </c>
    </row>
    <row r="18" spans="1:6">
      <c r="A18" s="3" t="s">
        <v>379</v>
      </c>
    </row>
    <row r="19" spans="1:6">
      <c r="A19" s="4" t="s">
        <v>397</v>
      </c>
      <c r="D19" s="4" t="s">
        <v>398</v>
      </c>
    </row>
    <row r="20" spans="1:6">
      <c r="A20" s="4" t="s">
        <v>403</v>
      </c>
    </row>
    <row r="21" spans="1:6">
      <c r="A21" s="3" t="s">
        <v>404</v>
      </c>
    </row>
    <row r="22" spans="1:6">
      <c r="A22" s="4" t="s">
        <v>405</v>
      </c>
      <c r="B22" s="5" t="n">
        <v>13296563</v>
      </c>
      <c r="D22" s="5" t="n">
        <v>13296563</v>
      </c>
      <c r="F22" s="5" t="n">
        <v>11850563</v>
      </c>
    </row>
    <row r="23" spans="1:6">
      <c r="A23" s="4" t="s">
        <v>406</v>
      </c>
    </row>
    <row r="24" spans="1:6">
      <c r="A24" s="3" t="s">
        <v>379</v>
      </c>
    </row>
    <row r="25" spans="1:6">
      <c r="A25" s="4" t="s">
        <v>397</v>
      </c>
      <c r="D25" s="4" t="s">
        <v>407</v>
      </c>
    </row>
    <row r="26" spans="1:6">
      <c r="A26" s="4" t="s">
        <v>408</v>
      </c>
    </row>
    <row r="27" spans="1:6">
      <c r="A27" s="3" t="s">
        <v>379</v>
      </c>
    </row>
    <row r="28" spans="1:6">
      <c r="A28" s="4" t="s">
        <v>397</v>
      </c>
      <c r="D28" s="4" t="s">
        <v>39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4"/>
    <col customWidth="1" max="5" min="5" width="24"/>
  </cols>
  <sheetData>
    <row r="1" spans="1:5">
      <c r="A1" s="1" t="s">
        <v>409</v>
      </c>
      <c r="B1" s="2" t="s">
        <v>60</v>
      </c>
      <c r="E1" s="2" t="s">
        <v>1</v>
      </c>
    </row>
    <row r="2" spans="1:5">
      <c r="B2" s="2" t="s">
        <v>2</v>
      </c>
      <c r="C2" s="2" t="s">
        <v>410</v>
      </c>
      <c r="D2" s="2" t="s">
        <v>411</v>
      </c>
      <c r="E2" s="2" t="s">
        <v>2</v>
      </c>
    </row>
    <row r="3" spans="1:5">
      <c r="A3" s="3" t="s">
        <v>156</v>
      </c>
    </row>
    <row r="4" spans="1:5">
      <c r="A4" s="4" t="s">
        <v>412</v>
      </c>
      <c r="B4" s="7" t="n">
        <v>4900000</v>
      </c>
      <c r="E4" s="7" t="n">
        <v>4900000</v>
      </c>
    </row>
    <row r="5" spans="1:5">
      <c r="A5" s="4" t="s">
        <v>413</v>
      </c>
      <c r="E5" s="4" t="s">
        <v>414</v>
      </c>
    </row>
    <row r="6" spans="1:5">
      <c r="A6" s="3" t="s">
        <v>415</v>
      </c>
    </row>
    <row r="7" spans="1:5">
      <c r="A7" s="4" t="s">
        <v>416</v>
      </c>
      <c r="B7" s="5" t="n">
        <v>5720507</v>
      </c>
      <c r="C7" s="5" t="n">
        <v>5996771</v>
      </c>
      <c r="D7" s="5" t="n">
        <v>5878660</v>
      </c>
      <c r="E7" s="5" t="n">
        <v>5878660</v>
      </c>
    </row>
    <row r="8" spans="1:5">
      <c r="A8" s="4" t="s">
        <v>417</v>
      </c>
      <c r="B8" s="5" t="n">
        <v>48700</v>
      </c>
      <c r="C8" s="5" t="n">
        <v>242400</v>
      </c>
      <c r="D8" s="5" t="n">
        <v>688192</v>
      </c>
    </row>
    <row r="9" spans="1:5">
      <c r="A9" s="4" t="s">
        <v>418</v>
      </c>
      <c r="B9" s="5" t="n">
        <v>-442913</v>
      </c>
      <c r="C9" s="5" t="n">
        <v>-512795</v>
      </c>
      <c r="D9" s="5" t="n">
        <v>-561088</v>
      </c>
    </row>
    <row r="10" spans="1:5">
      <c r="A10" s="4" t="s">
        <v>419</v>
      </c>
      <c r="D10" s="5" t="n">
        <v>-8993</v>
      </c>
    </row>
    <row r="11" spans="1:5">
      <c r="A11" s="4" t="s">
        <v>420</v>
      </c>
      <c r="B11" s="5" t="n">
        <v>-16950</v>
      </c>
      <c r="C11" s="5" t="n">
        <v>-5869</v>
      </c>
    </row>
    <row r="12" spans="1:5">
      <c r="A12" s="4" t="s">
        <v>421</v>
      </c>
      <c r="B12" s="5" t="n">
        <v>5309344</v>
      </c>
      <c r="C12" s="5" t="n">
        <v>5720507</v>
      </c>
      <c r="D12" s="5" t="n">
        <v>5996771</v>
      </c>
      <c r="E12" s="5" t="n">
        <v>5309344</v>
      </c>
    </row>
    <row r="13" spans="1:5">
      <c r="A13" s="3" t="s">
        <v>422</v>
      </c>
    </row>
    <row r="14" spans="1:5">
      <c r="A14" s="4" t="s">
        <v>416</v>
      </c>
      <c r="B14" s="9" t="n">
        <v>5.79</v>
      </c>
      <c r="C14" s="9" t="n">
        <v>5.78</v>
      </c>
      <c r="D14" s="9" t="n">
        <v>5.93</v>
      </c>
      <c r="E14" s="9" t="n">
        <v>5.93</v>
      </c>
    </row>
    <row r="15" spans="1:5">
      <c r="A15" s="4" t="s">
        <v>417</v>
      </c>
      <c r="B15" s="12" t="n">
        <v>16.74</v>
      </c>
      <c r="C15" s="12" t="n">
        <v>10.86</v>
      </c>
      <c r="D15" s="12" t="n">
        <v>3.07</v>
      </c>
    </row>
    <row r="16" spans="1:5">
      <c r="A16" s="4" t="s">
        <v>418</v>
      </c>
      <c r="B16" s="12" t="n">
        <v>7.57</v>
      </c>
      <c r="C16" s="12" t="n">
        <v>8.16</v>
      </c>
      <c r="D16" s="12" t="n">
        <v>4.1</v>
      </c>
    </row>
    <row r="17" spans="1:5">
      <c r="A17" s="4" t="s">
        <v>419</v>
      </c>
      <c r="D17" s="12" t="n">
        <v>3.06</v>
      </c>
    </row>
    <row r="18" spans="1:5">
      <c r="A18" s="4" t="s">
        <v>420</v>
      </c>
      <c r="B18" s="12" t="n">
        <v>4.77</v>
      </c>
      <c r="C18" s="12" t="n">
        <v>2.82</v>
      </c>
    </row>
    <row r="19" spans="1:5">
      <c r="A19" s="4" t="s">
        <v>421</v>
      </c>
      <c r="B19" s="9" t="n">
        <v>5.74</v>
      </c>
      <c r="C19" s="9" t="n">
        <v>5.79</v>
      </c>
      <c r="D19" s="9" t="n">
        <v>5.78</v>
      </c>
      <c r="E19" s="9" t="n">
        <v>5.74</v>
      </c>
    </row>
    <row r="20" spans="1:5">
      <c r="A20" s="3" t="s">
        <v>379</v>
      </c>
    </row>
    <row r="21" spans="1:5">
      <c r="A21" s="4" t="s">
        <v>423</v>
      </c>
      <c r="B21" s="5" t="n">
        <v>3550137</v>
      </c>
      <c r="C21" s="5" t="n">
        <v>3970287</v>
      </c>
      <c r="D21" s="5" t="n">
        <v>4290445</v>
      </c>
      <c r="E21" s="5" t="n">
        <v>3550137</v>
      </c>
    </row>
    <row r="22" spans="1:5">
      <c r="A22" s="4" t="s">
        <v>424</v>
      </c>
      <c r="B22" s="9" t="n">
        <v>6.42</v>
      </c>
      <c r="C22" s="9" t="n">
        <v>6.56</v>
      </c>
      <c r="D22" s="9" t="n">
        <v>6.92</v>
      </c>
      <c r="E22" s="9" t="n">
        <v>6.42</v>
      </c>
    </row>
    <row r="23" spans="1:5">
      <c r="A23" s="4" t="s">
        <v>425</v>
      </c>
      <c r="B23" s="4" t="s">
        <v>426</v>
      </c>
      <c r="C23" s="4" t="s">
        <v>427</v>
      </c>
      <c r="D23" s="4" t="s">
        <v>428</v>
      </c>
    </row>
    <row r="24" spans="1:5">
      <c r="A24" s="4" t="s">
        <v>429</v>
      </c>
      <c r="B24" s="4" t="s">
        <v>430</v>
      </c>
      <c r="C24" s="4" t="s">
        <v>431</v>
      </c>
      <c r="D24" s="4" t="s">
        <v>432</v>
      </c>
    </row>
    <row r="25" spans="1:5">
      <c r="A25" s="4" t="s">
        <v>433</v>
      </c>
      <c r="B25" s="7" t="n">
        <v>63541222</v>
      </c>
      <c r="C25" s="7" t="n">
        <v>45908925</v>
      </c>
      <c r="D25" s="7" t="n">
        <v>22125418</v>
      </c>
      <c r="E25" s="7" t="n">
        <v>63541222</v>
      </c>
    </row>
    <row r="26" spans="1:5">
      <c r="A26" s="4" t="s">
        <v>434</v>
      </c>
      <c r="B26" s="7" t="n">
        <v>40064166</v>
      </c>
      <c r="C26" s="7" t="n">
        <v>28812888</v>
      </c>
      <c r="D26" s="7" t="n">
        <v>11551954</v>
      </c>
      <c r="E26" s="7" t="n">
        <v>4006416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s>
  <sheetData>
    <row r="1" spans="1:5">
      <c r="A1" s="1" t="s">
        <v>435</v>
      </c>
      <c r="B1" s="2" t="s">
        <v>60</v>
      </c>
      <c r="E1" s="2" t="s">
        <v>1</v>
      </c>
    </row>
    <row r="2" spans="1:5">
      <c r="B2" s="2" t="s">
        <v>2</v>
      </c>
      <c r="C2" s="2" t="s">
        <v>410</v>
      </c>
      <c r="D2" s="2" t="s">
        <v>411</v>
      </c>
      <c r="E2" s="2" t="s">
        <v>2</v>
      </c>
    </row>
    <row r="3" spans="1:5">
      <c r="A3" s="3" t="s">
        <v>436</v>
      </c>
    </row>
    <row r="4" spans="1:5">
      <c r="A4" s="4" t="s">
        <v>413</v>
      </c>
      <c r="E4" s="4" t="s">
        <v>414</v>
      </c>
    </row>
    <row r="5" spans="1:5">
      <c r="A5" s="4" t="s">
        <v>249</v>
      </c>
    </row>
    <row r="6" spans="1:5">
      <c r="A6" s="3" t="s">
        <v>436</v>
      </c>
    </row>
    <row r="7" spans="1:5">
      <c r="A7" s="4" t="s">
        <v>437</v>
      </c>
      <c r="E7" s="5" t="n">
        <v>1</v>
      </c>
    </row>
    <row r="8" spans="1:5">
      <c r="A8" s="4" t="s">
        <v>438</v>
      </c>
      <c r="B8" s="10" t="n">
        <v>4.6</v>
      </c>
      <c r="E8" s="10" t="n">
        <v>4.6</v>
      </c>
    </row>
    <row r="9" spans="1:5">
      <c r="A9" s="4" t="s">
        <v>413</v>
      </c>
      <c r="E9" s="4" t="s">
        <v>439</v>
      </c>
    </row>
    <row r="10" spans="1:5">
      <c r="A10" s="3" t="s">
        <v>436</v>
      </c>
    </row>
    <row r="11" spans="1:5">
      <c r="A11" s="4" t="s">
        <v>440</v>
      </c>
      <c r="B11" s="5" t="n">
        <v>1520898</v>
      </c>
      <c r="C11" s="5" t="n">
        <v>1524581</v>
      </c>
      <c r="D11" s="5" t="n">
        <v>1383770</v>
      </c>
      <c r="E11" s="5" t="n">
        <v>1383770</v>
      </c>
    </row>
    <row r="12" spans="1:5">
      <c r="A12" s="4" t="s">
        <v>417</v>
      </c>
      <c r="B12" s="5" t="n">
        <v>3000</v>
      </c>
      <c r="C12" s="5" t="n">
        <v>56150</v>
      </c>
      <c r="D12" s="5" t="n">
        <v>301958</v>
      </c>
    </row>
    <row r="13" spans="1:5">
      <c r="A13" s="4" t="s">
        <v>441</v>
      </c>
      <c r="B13" s="5" t="n">
        <v>-5938</v>
      </c>
      <c r="C13" s="5" t="n">
        <v>-30150</v>
      </c>
      <c r="D13" s="5" t="n">
        <v>-161147</v>
      </c>
    </row>
    <row r="14" spans="1:5">
      <c r="A14" s="4" t="s">
        <v>420</v>
      </c>
      <c r="B14" s="5" t="n">
        <v>-7500</v>
      </c>
      <c r="C14" s="5" t="n">
        <v>-29683</v>
      </c>
    </row>
    <row r="15" spans="1:5">
      <c r="A15" s="4" t="s">
        <v>442</v>
      </c>
      <c r="B15" s="5" t="n">
        <v>1510460</v>
      </c>
      <c r="C15" s="5" t="n">
        <v>1520898</v>
      </c>
      <c r="D15" s="5" t="n">
        <v>1524581</v>
      </c>
      <c r="E15" s="5" t="n">
        <v>1510460</v>
      </c>
    </row>
    <row r="16" spans="1:5">
      <c r="A16" s="3" t="s">
        <v>443</v>
      </c>
    </row>
    <row r="17" spans="1:5">
      <c r="A17" s="4" t="s">
        <v>444</v>
      </c>
      <c r="B17" s="9" t="n">
        <v>5.04</v>
      </c>
      <c r="C17" s="9" t="n">
        <v>4.73</v>
      </c>
      <c r="D17" s="9" t="n">
        <v>5.05</v>
      </c>
      <c r="E17" s="9" t="n">
        <v>5.05</v>
      </c>
    </row>
    <row r="18" spans="1:5">
      <c r="A18" s="4" t="s">
        <v>417</v>
      </c>
      <c r="B18" s="12" t="n">
        <v>13.6</v>
      </c>
      <c r="C18" s="12" t="n">
        <v>12.19</v>
      </c>
      <c r="D18" s="12" t="n">
        <v>3.02</v>
      </c>
    </row>
    <row r="19" spans="1:5">
      <c r="A19" s="4" t="s">
        <v>441</v>
      </c>
      <c r="B19" s="12" t="n">
        <v>4.85</v>
      </c>
      <c r="C19" s="12" t="n">
        <v>2.47</v>
      </c>
      <c r="D19" s="12" t="n">
        <v>4.27</v>
      </c>
    </row>
    <row r="20" spans="1:5">
      <c r="A20" s="4" t="s">
        <v>420</v>
      </c>
      <c r="B20" s="12" t="n">
        <v>5.01</v>
      </c>
      <c r="C20" s="12" t="n">
        <v>5.35</v>
      </c>
    </row>
    <row r="21" spans="1:5">
      <c r="A21" s="4" t="s">
        <v>445</v>
      </c>
      <c r="B21" s="9" t="n">
        <v>5.06</v>
      </c>
      <c r="C21" s="9" t="n">
        <v>5.04</v>
      </c>
      <c r="D21" s="9" t="n">
        <v>4.73</v>
      </c>
      <c r="E21" s="9" t="n">
        <v>5.06</v>
      </c>
    </row>
    <row r="22" spans="1:5">
      <c r="A22" s="4" t="s">
        <v>446</v>
      </c>
    </row>
    <row r="23" spans="1:5">
      <c r="A23" s="3" t="s">
        <v>436</v>
      </c>
    </row>
    <row r="24" spans="1:5">
      <c r="A24" s="4" t="s">
        <v>397</v>
      </c>
      <c r="E24" s="4" t="s">
        <v>407</v>
      </c>
    </row>
    <row r="25" spans="1:5">
      <c r="A25" s="4" t="s">
        <v>447</v>
      </c>
    </row>
    <row r="26" spans="1:5">
      <c r="A26" s="3" t="s">
        <v>436</v>
      </c>
    </row>
    <row r="27" spans="1:5">
      <c r="A27" s="4" t="s">
        <v>397</v>
      </c>
      <c r="E27" s="4" t="s">
        <v>407</v>
      </c>
    </row>
    <row r="28" spans="1:5">
      <c r="A28" s="4" t="s">
        <v>448</v>
      </c>
    </row>
    <row r="29" spans="1:5">
      <c r="A29" s="3" t="s">
        <v>436</v>
      </c>
    </row>
    <row r="30" spans="1:5">
      <c r="A30" s="4" t="s">
        <v>397</v>
      </c>
      <c r="E30" s="4" t="s">
        <v>398</v>
      </c>
    </row>
    <row r="31" spans="1:5">
      <c r="A31" s="4" t="s">
        <v>449</v>
      </c>
    </row>
    <row r="32" spans="1:5">
      <c r="A32" s="3" t="s">
        <v>436</v>
      </c>
    </row>
    <row r="33" spans="1:5">
      <c r="A33" s="4" t="s">
        <v>397</v>
      </c>
      <c r="E33" s="4" t="s">
        <v>39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451</v>
      </c>
    </row>
    <row r="3" spans="1:3">
      <c r="A3" s="3" t="s">
        <v>452</v>
      </c>
    </row>
    <row r="4" spans="1:3">
      <c r="A4" s="4" t="s">
        <v>453</v>
      </c>
      <c r="B4" s="5" t="n">
        <v>744190</v>
      </c>
      <c r="C4" s="5" t="n">
        <v>769542</v>
      </c>
    </row>
    <row r="5" spans="1:3">
      <c r="A5" s="4" t="s">
        <v>454</v>
      </c>
      <c r="B5" s="5" t="n">
        <v>25352</v>
      </c>
    </row>
    <row r="6" spans="1:3">
      <c r="A6" s="4" t="s">
        <v>455</v>
      </c>
      <c r="B6" s="9" t="n">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3"/>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85855</v>
      </c>
      <c r="C4" s="7" t="n">
        <v>32500</v>
      </c>
      <c r="D4" s="7" t="n">
        <v>116175</v>
      </c>
      <c r="E4" s="7" t="n">
        <v>57500</v>
      </c>
    </row>
    <row r="5" spans="1:5">
      <c r="A5" s="3" t="s">
        <v>64</v>
      </c>
    </row>
    <row r="6" spans="1:5">
      <c r="A6" s="4" t="s">
        <v>65</v>
      </c>
      <c r="B6" s="5" t="n">
        <v>8856028</v>
      </c>
      <c r="C6" s="5" t="n">
        <v>4089677</v>
      </c>
      <c r="D6" s="5" t="n">
        <v>21735588</v>
      </c>
      <c r="E6" s="5" t="n">
        <v>20739170</v>
      </c>
    </row>
    <row r="7" spans="1:5">
      <c r="A7" s="4" t="s">
        <v>66</v>
      </c>
      <c r="B7" s="5" t="n">
        <v>4788918</v>
      </c>
      <c r="C7" s="5" t="n">
        <v>3011176</v>
      </c>
      <c r="D7" s="5" t="n">
        <v>13198445</v>
      </c>
      <c r="E7" s="5" t="n">
        <v>10061722</v>
      </c>
    </row>
    <row r="8" spans="1:5">
      <c r="A8" s="4" t="s">
        <v>67</v>
      </c>
      <c r="C8" s="5" t="n">
        <v>16493132</v>
      </c>
      <c r="E8" s="5" t="n">
        <v>16493132</v>
      </c>
    </row>
    <row r="9" spans="1:5">
      <c r="A9" s="4" t="s">
        <v>68</v>
      </c>
      <c r="B9" s="5" t="n">
        <v>13644946</v>
      </c>
      <c r="C9" s="5" t="n">
        <v>23593985</v>
      </c>
      <c r="D9" s="5" t="n">
        <v>34934033</v>
      </c>
      <c r="E9" s="5" t="n">
        <v>47294024</v>
      </c>
    </row>
    <row r="10" spans="1:5">
      <c r="A10" s="4" t="s">
        <v>69</v>
      </c>
      <c r="B10" s="5" t="n">
        <v>-13559091</v>
      </c>
      <c r="C10" s="5" t="n">
        <v>-23561485</v>
      </c>
      <c r="D10" s="5" t="n">
        <v>-34817858</v>
      </c>
      <c r="E10" s="5" t="n">
        <v>-47236524</v>
      </c>
    </row>
    <row r="11" spans="1:5">
      <c r="A11" s="3" t="s">
        <v>70</v>
      </c>
    </row>
    <row r="12" spans="1:5">
      <c r="A12" s="4" t="s">
        <v>71</v>
      </c>
      <c r="B12" s="5" t="n">
        <v>959092</v>
      </c>
      <c r="C12" s="5" t="n">
        <v>264932</v>
      </c>
      <c r="D12" s="5" t="n">
        <v>2092397</v>
      </c>
      <c r="E12" s="5" t="n">
        <v>734065</v>
      </c>
    </row>
    <row r="13" spans="1:5">
      <c r="A13" s="4" t="s">
        <v>72</v>
      </c>
      <c r="B13" s="5" t="n">
        <v>-7526</v>
      </c>
      <c r="C13" s="5" t="n">
        <v>29735</v>
      </c>
      <c r="D13" s="5" t="n">
        <v>-49353</v>
      </c>
      <c r="E13" s="5" t="n">
        <v>2328</v>
      </c>
    </row>
    <row r="14" spans="1:5">
      <c r="A14" s="4" t="s">
        <v>73</v>
      </c>
      <c r="B14" s="7" t="n">
        <v>-12607525</v>
      </c>
      <c r="C14" s="7" t="n">
        <v>-23266818</v>
      </c>
      <c r="D14" s="7" t="n">
        <v>-32774814</v>
      </c>
      <c r="E14" s="7" t="n">
        <v>-46500131</v>
      </c>
    </row>
    <row r="15" spans="1:5">
      <c r="A15" s="4" t="s">
        <v>74</v>
      </c>
      <c r="B15" s="9" t="n">
        <v>-0.17</v>
      </c>
      <c r="C15" s="9" t="n">
        <v>-0.55</v>
      </c>
      <c r="D15" s="9" t="n">
        <v>-0.5</v>
      </c>
      <c r="E15" s="9" t="n">
        <v>-1.09</v>
      </c>
    </row>
    <row r="16" spans="1:5">
      <c r="A16" s="3" t="s">
        <v>75</v>
      </c>
    </row>
    <row r="17" spans="1:5">
      <c r="A17" s="4" t="s">
        <v>76</v>
      </c>
      <c r="B17" s="7" t="n">
        <v>11640</v>
      </c>
      <c r="C17" s="7" t="n">
        <v>30303</v>
      </c>
      <c r="D17" s="7" t="n">
        <v>41749</v>
      </c>
      <c r="E17" s="7" t="n">
        <v>36636</v>
      </c>
    </row>
    <row r="18" spans="1:5">
      <c r="A18" s="4" t="s">
        <v>77</v>
      </c>
      <c r="B18" s="5" t="n">
        <v>11640</v>
      </c>
      <c r="C18" s="5" t="n">
        <v>30303</v>
      </c>
      <c r="D18" s="5" t="n">
        <v>41749</v>
      </c>
      <c r="E18" s="5" t="n">
        <v>36636</v>
      </c>
    </row>
    <row r="19" spans="1:5">
      <c r="A19" s="4" t="s">
        <v>78</v>
      </c>
      <c r="B19" s="7" t="n">
        <v>-12595885</v>
      </c>
      <c r="C19" s="7" t="n">
        <v>-23236515</v>
      </c>
      <c r="D19" s="7" t="n">
        <v>-32733065</v>
      </c>
      <c r="E19" s="7" t="n">
        <v>-46463495</v>
      </c>
    </row>
    <row r="20" spans="1:5">
      <c r="A20" s="4" t="s">
        <v>79</v>
      </c>
      <c r="B20" s="5" t="n">
        <v>72043113</v>
      </c>
      <c r="C20" s="5" t="n">
        <v>42636567</v>
      </c>
      <c r="D20" s="5" t="n">
        <v>65648006</v>
      </c>
      <c r="E20" s="5" t="n">
        <v>42525693</v>
      </c>
    </row>
    <row r="21" spans="1:5">
      <c r="A21" s="4" t="s">
        <v>80</v>
      </c>
    </row>
    <row r="22" spans="1:5">
      <c r="A22" s="3" t="s">
        <v>62</v>
      </c>
    </row>
    <row r="23" spans="1:5">
      <c r="A23" s="4" t="s">
        <v>81</v>
      </c>
      <c r="B23" s="4" t="s">
        <v>82</v>
      </c>
      <c r="D23" s="4" t="s">
        <v>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1"/>
    <col customWidth="1" max="5" min="5" width="24"/>
  </cols>
  <sheetData>
    <row r="1" spans="1:5">
      <c r="A1" s="1" t="s">
        <v>456</v>
      </c>
      <c r="B1" s="2" t="s">
        <v>353</v>
      </c>
      <c r="C1" s="2" t="s">
        <v>457</v>
      </c>
      <c r="D1" s="2" t="s">
        <v>458</v>
      </c>
      <c r="E1" s="2" t="s">
        <v>459</v>
      </c>
    </row>
    <row r="2" spans="1:5">
      <c r="A2" s="3" t="s">
        <v>460</v>
      </c>
    </row>
    <row r="3" spans="1:5">
      <c r="A3" s="4" t="s">
        <v>461</v>
      </c>
      <c r="C3" s="4" t="s">
        <v>462</v>
      </c>
    </row>
    <row r="4" spans="1:5">
      <c r="A4" s="4" t="s">
        <v>463</v>
      </c>
      <c r="D4" s="7" t="n">
        <v>4556420</v>
      </c>
    </row>
    <row r="5" spans="1:5">
      <c r="A5" s="4" t="s">
        <v>84</v>
      </c>
    </row>
    <row r="6" spans="1:5">
      <c r="A6" s="3" t="s">
        <v>460</v>
      </c>
    </row>
    <row r="7" spans="1:5">
      <c r="A7" s="4" t="s">
        <v>464</v>
      </c>
      <c r="C7" s="9" t="n">
        <v>1.39</v>
      </c>
    </row>
    <row r="8" spans="1:5">
      <c r="A8" s="4" t="s">
        <v>465</v>
      </c>
    </row>
    <row r="9" spans="1:5">
      <c r="A9" s="3" t="s">
        <v>460</v>
      </c>
    </row>
    <row r="10" spans="1:5">
      <c r="A10" s="4" t="s">
        <v>463</v>
      </c>
      <c r="C10" s="7" t="n">
        <v>4600000</v>
      </c>
    </row>
    <row r="11" spans="1:5">
      <c r="A11" s="4" t="s">
        <v>466</v>
      </c>
    </row>
    <row r="12" spans="1:5">
      <c r="A12" s="3" t="s">
        <v>460</v>
      </c>
    </row>
    <row r="13" spans="1:5">
      <c r="A13" s="4" t="s">
        <v>467</v>
      </c>
      <c r="E13" s="5" t="n">
        <v>722000</v>
      </c>
    </row>
    <row r="14" spans="1:5">
      <c r="A14" s="4" t="s">
        <v>468</v>
      </c>
      <c r="C14" s="4" t="s">
        <v>469</v>
      </c>
    </row>
    <row r="15" spans="1:5">
      <c r="A15" s="4" t="s">
        <v>470</v>
      </c>
      <c r="C15" s="4" t="s">
        <v>471</v>
      </c>
    </row>
    <row r="16" spans="1:5">
      <c r="A16" s="4" t="s">
        <v>472</v>
      </c>
      <c r="C16" s="4" t="s">
        <v>473</v>
      </c>
    </row>
    <row r="17" spans="1:5">
      <c r="A17" s="4" t="s">
        <v>474</v>
      </c>
      <c r="E17" s="5" t="n">
        <v>0</v>
      </c>
    </row>
    <row r="18" spans="1:5">
      <c r="A18" s="4" t="s">
        <v>475</v>
      </c>
    </row>
    <row r="19" spans="1:5">
      <c r="A19" s="3" t="s">
        <v>460</v>
      </c>
    </row>
    <row r="20" spans="1:5">
      <c r="A20" s="4" t="s">
        <v>476</v>
      </c>
      <c r="B20" s="5" t="n">
        <v>280000</v>
      </c>
    </row>
    <row r="21" spans="1:5">
      <c r="A21" s="4" t="s">
        <v>467</v>
      </c>
      <c r="B21" s="5" t="n">
        <v>442000</v>
      </c>
    </row>
    <row r="22" spans="1:5">
      <c r="A22" s="4" t="s">
        <v>366</v>
      </c>
    </row>
    <row r="23" spans="1:5">
      <c r="A23" s="3" t="s">
        <v>460</v>
      </c>
    </row>
    <row r="24" spans="1:5">
      <c r="A24" s="4" t="s">
        <v>368</v>
      </c>
      <c r="C24" s="5" t="n">
        <v>2</v>
      </c>
    </row>
    <row r="25" spans="1:5">
      <c r="A25" s="4" t="s">
        <v>477</v>
      </c>
      <c r="C25" s="5" t="n">
        <v>4000000</v>
      </c>
    </row>
    <row r="26" spans="1:5">
      <c r="A26" s="4" t="s">
        <v>478</v>
      </c>
    </row>
    <row r="27" spans="1:5">
      <c r="A27" s="3" t="s">
        <v>460</v>
      </c>
    </row>
    <row r="28" spans="1:5">
      <c r="A28" s="4" t="s">
        <v>477</v>
      </c>
      <c r="C28" s="5" t="n">
        <v>4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451</v>
      </c>
      <c r="C1" s="2" t="s">
        <v>27</v>
      </c>
      <c r="D1" s="2" t="s">
        <v>27</v>
      </c>
    </row>
    <row r="2" spans="1:4">
      <c r="A2" s="3" t="s">
        <v>480</v>
      </c>
    </row>
    <row r="3" spans="1:4">
      <c r="A3" s="4" t="s">
        <v>481</v>
      </c>
      <c r="B3" s="4" t="s">
        <v>482</v>
      </c>
      <c r="D3" s="4" t="s">
        <v>483</v>
      </c>
    </row>
    <row r="4" spans="1:4">
      <c r="A4" s="4" t="s">
        <v>484</v>
      </c>
      <c r="C4" s="10" t="n">
        <v>-33.1</v>
      </c>
    </row>
    <row r="5" spans="1:4">
      <c r="A5" s="4" t="s">
        <v>485</v>
      </c>
      <c r="C5" s="13" t="n">
        <v>-33.1</v>
      </c>
    </row>
    <row r="6" spans="1:4">
      <c r="A6" s="4" t="s">
        <v>486</v>
      </c>
      <c r="C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 customWidth="1" max="5" min="5" width="14"/>
    <col customWidth="1" max="6" min="6" width="14"/>
  </cols>
  <sheetData>
    <row r="1" spans="1:6">
      <c r="A1" s="1" t="s">
        <v>487</v>
      </c>
      <c r="B1" s="2" t="s">
        <v>299</v>
      </c>
      <c r="C1" s="2" t="s">
        <v>60</v>
      </c>
      <c r="D1" s="2" t="s">
        <v>1</v>
      </c>
    </row>
    <row r="2" spans="1:6">
      <c r="B2" s="2" t="s">
        <v>488</v>
      </c>
      <c r="C2" s="2" t="s">
        <v>2</v>
      </c>
      <c r="D2" s="2" t="s">
        <v>2</v>
      </c>
      <c r="E2" s="2" t="s">
        <v>61</v>
      </c>
      <c r="F2" s="2" t="s">
        <v>27</v>
      </c>
    </row>
    <row r="3" spans="1:6">
      <c r="A3" s="3" t="s">
        <v>169</v>
      </c>
    </row>
    <row r="4" spans="1:6">
      <c r="A4" s="4" t="s">
        <v>489</v>
      </c>
      <c r="B4" s="4" t="s">
        <v>229</v>
      </c>
    </row>
    <row r="5" spans="1:6">
      <c r="A5" s="4" t="s">
        <v>490</v>
      </c>
      <c r="E5" s="7" t="n">
        <v>2300000</v>
      </c>
    </row>
    <row r="6" spans="1:6">
      <c r="A6" s="4" t="s">
        <v>491</v>
      </c>
    </row>
    <row r="7" spans="1:6">
      <c r="A7" s="3" t="s">
        <v>169</v>
      </c>
    </row>
    <row r="8" spans="1:6">
      <c r="A8" s="4" t="s">
        <v>492</v>
      </c>
      <c r="C8" s="7" t="n">
        <v>0</v>
      </c>
      <c r="D8" s="7" t="n">
        <v>0</v>
      </c>
      <c r="F8" s="7" t="n">
        <v>106900</v>
      </c>
    </row>
    <row r="9" spans="1:6">
      <c r="A9" s="4" t="s">
        <v>493</v>
      </c>
      <c r="C9" s="5" t="n">
        <v>0</v>
      </c>
      <c r="D9" s="5" t="n">
        <v>0</v>
      </c>
    </row>
    <row r="10" spans="1:6">
      <c r="A10" s="4" t="s">
        <v>494</v>
      </c>
      <c r="C10" s="7" t="n">
        <v>14800</v>
      </c>
      <c r="D10" s="7" t="n">
        <v>106900</v>
      </c>
    </row>
    <row r="11" spans="1:6">
      <c r="A11" s="4" t="s">
        <v>495</v>
      </c>
    </row>
    <row r="12" spans="1:6">
      <c r="A12" s="3" t="s">
        <v>169</v>
      </c>
    </row>
    <row r="13" spans="1:6">
      <c r="A13" s="4" t="s">
        <v>496</v>
      </c>
      <c r="E13" s="5" t="n">
        <v>100000</v>
      </c>
    </row>
    <row r="14" spans="1:6">
      <c r="A14" s="4" t="s">
        <v>497</v>
      </c>
    </row>
    <row r="15" spans="1:6">
      <c r="A15" s="3" t="s">
        <v>169</v>
      </c>
    </row>
    <row r="16" spans="1:6">
      <c r="A16" s="4" t="s">
        <v>496</v>
      </c>
      <c r="E16" s="5" t="n">
        <v>900000</v>
      </c>
    </row>
    <row r="17" spans="1:6">
      <c r="A17" s="4" t="s">
        <v>498</v>
      </c>
      <c r="E17" s="5" t="n">
        <v>900000</v>
      </c>
    </row>
    <row r="18" spans="1:6">
      <c r="A18" s="4" t="s">
        <v>499</v>
      </c>
      <c r="E18" s="5" t="n">
        <v>300000</v>
      </c>
    </row>
    <row r="19" spans="1:6">
      <c r="A19" s="4" t="s">
        <v>500</v>
      </c>
      <c r="E19" s="7" t="n">
        <v>10000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60</v>
      </c>
    </row>
    <row r="2" spans="1:3">
      <c r="B2" s="2" t="s">
        <v>2</v>
      </c>
      <c r="C2" s="2" t="s">
        <v>301</v>
      </c>
    </row>
    <row r="3" spans="1:3">
      <c r="A3" s="3" t="s">
        <v>502</v>
      </c>
    </row>
    <row r="4" spans="1:3">
      <c r="A4" s="4" t="s">
        <v>503</v>
      </c>
      <c r="C4" s="7" t="n">
        <v>50000</v>
      </c>
    </row>
    <row r="5" spans="1:3">
      <c r="A5" s="4" t="s">
        <v>504</v>
      </c>
      <c r="B5" s="7" t="n">
        <v>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05</v>
      </c>
      <c r="B1" s="2" t="s">
        <v>506</v>
      </c>
      <c r="C1" s="2" t="s">
        <v>2</v>
      </c>
      <c r="D1" s="2" t="s">
        <v>27</v>
      </c>
    </row>
    <row r="2" spans="1:4">
      <c r="A2" s="3" t="s">
        <v>507</v>
      </c>
    </row>
    <row r="3" spans="1:4">
      <c r="A3" s="4" t="s">
        <v>55</v>
      </c>
      <c r="C3" s="8" t="n">
        <v>0.001</v>
      </c>
      <c r="D3" s="8" t="n">
        <v>0.001</v>
      </c>
    </row>
    <row r="4" spans="1:4">
      <c r="A4" s="4" t="s">
        <v>508</v>
      </c>
    </row>
    <row r="5" spans="1:4">
      <c r="A5" s="3" t="s">
        <v>507</v>
      </c>
    </row>
    <row r="6" spans="1:4">
      <c r="A6" s="4" t="s">
        <v>55</v>
      </c>
      <c r="B6" s="8" t="n">
        <v>0.001</v>
      </c>
    </row>
    <row r="7" spans="1:4">
      <c r="A7" s="4" t="s">
        <v>509</v>
      </c>
      <c r="B7" s="7" t="n">
        <v>24</v>
      </c>
    </row>
    <row r="8" spans="1:4">
      <c r="A8" s="4" t="s">
        <v>510</v>
      </c>
      <c r="B8" s="10" t="n">
        <v>73.5</v>
      </c>
    </row>
    <row r="9" spans="1:4">
      <c r="A9" s="4" t="s">
        <v>511</v>
      </c>
      <c r="B9" s="5" t="n">
        <v>150</v>
      </c>
    </row>
    <row r="10" spans="1:4">
      <c r="A10" s="4" t="s">
        <v>512</v>
      </c>
    </row>
    <row r="11" spans="1:4">
      <c r="A11" s="3" t="s">
        <v>507</v>
      </c>
    </row>
    <row r="12" spans="1:4">
      <c r="A12" s="4" t="s">
        <v>513</v>
      </c>
      <c r="B12" s="7"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46"/>
    <col customWidth="1" max="5" min="5" width="17"/>
    <col customWidth="1" max="6" min="6" width="14"/>
  </cols>
  <sheetData>
    <row r="1" spans="1:6">
      <c r="A1" s="1" t="s">
        <v>83</v>
      </c>
      <c r="B1" s="2" t="s">
        <v>84</v>
      </c>
      <c r="C1" s="2" t="s">
        <v>85</v>
      </c>
      <c r="D1" s="2" t="s">
        <v>86</v>
      </c>
      <c r="E1" s="2" t="s">
        <v>87</v>
      </c>
      <c r="F1" s="2" t="s">
        <v>88</v>
      </c>
    </row>
    <row r="2" spans="1:6">
      <c r="A2" s="4" t="s">
        <v>89</v>
      </c>
      <c r="D2" s="7" t="n">
        <v>-41196</v>
      </c>
    </row>
    <row r="3" spans="1:6">
      <c r="A3" s="4" t="s">
        <v>73</v>
      </c>
      <c r="F3" s="7" t="n">
        <v>-46500131</v>
      </c>
    </row>
    <row r="4" spans="1:6">
      <c r="A4" s="4" t="s">
        <v>90</v>
      </c>
      <c r="F4" s="5" t="n">
        <v>36636</v>
      </c>
    </row>
    <row r="5" spans="1:6">
      <c r="A5" s="4" t="s">
        <v>91</v>
      </c>
      <c r="D5" s="5" t="n">
        <v>-4560</v>
      </c>
    </row>
    <row r="6" spans="1:6">
      <c r="A6" s="4" t="s">
        <v>92</v>
      </c>
      <c r="D6" s="5" t="n">
        <v>-34863</v>
      </c>
    </row>
    <row r="7" spans="1:6">
      <c r="A7" s="4" t="s">
        <v>73</v>
      </c>
      <c r="F7" s="5" t="n">
        <v>-23266818</v>
      </c>
    </row>
    <row r="8" spans="1:6">
      <c r="A8" s="4" t="s">
        <v>90</v>
      </c>
      <c r="F8" s="5" t="n">
        <v>30303</v>
      </c>
    </row>
    <row r="9" spans="1:6">
      <c r="A9" s="4" t="s">
        <v>91</v>
      </c>
      <c r="D9" s="5" t="n">
        <v>-4560</v>
      </c>
    </row>
    <row r="10" spans="1:6">
      <c r="A10" s="4" t="s">
        <v>93</v>
      </c>
      <c r="E10" s="7" t="n">
        <v>339406</v>
      </c>
      <c r="F10" s="5" t="n">
        <v>339406</v>
      </c>
    </row>
    <row r="11" spans="1:6">
      <c r="A11" s="4" t="s">
        <v>94</v>
      </c>
      <c r="B11" s="7" t="n">
        <v>48204</v>
      </c>
      <c r="C11" s="7" t="n">
        <v>404454909</v>
      </c>
      <c r="D11" s="5" t="n">
        <v>-64433</v>
      </c>
      <c r="E11" s="5" t="n">
        <v>-308615129</v>
      </c>
      <c r="F11" s="5" t="n">
        <v>95823551</v>
      </c>
    </row>
    <row r="12" spans="1:6">
      <c r="A12" s="4" t="s">
        <v>95</v>
      </c>
      <c r="B12" s="7" t="n">
        <v>48204</v>
      </c>
      <c r="C12" s="5" t="n">
        <v>404454909</v>
      </c>
      <c r="D12" s="5" t="n">
        <v>-64433</v>
      </c>
      <c r="E12" s="5" t="n">
        <v>-308954535</v>
      </c>
      <c r="F12" s="5" t="n">
        <v>95484145</v>
      </c>
    </row>
    <row r="13" spans="1:6">
      <c r="A13" s="4" t="s">
        <v>96</v>
      </c>
      <c r="B13" s="5" t="n">
        <v>48203529</v>
      </c>
    </row>
    <row r="14" spans="1:6">
      <c r="A14" s="4" t="s">
        <v>97</v>
      </c>
      <c r="B14" s="7" t="n">
        <v>1517</v>
      </c>
      <c r="C14" s="5" t="n">
        <v>9837268</v>
      </c>
      <c r="F14" s="5" t="n">
        <v>9838785</v>
      </c>
    </row>
    <row r="15" spans="1:6">
      <c r="A15" s="4" t="s">
        <v>98</v>
      </c>
      <c r="B15" s="5" t="n">
        <v>1516796</v>
      </c>
    </row>
    <row r="16" spans="1:6">
      <c r="A16" s="4" t="s">
        <v>99</v>
      </c>
      <c r="B16" s="7" t="n">
        <v>31414</v>
      </c>
      <c r="C16" s="5" t="n">
        <v>269794204</v>
      </c>
      <c r="F16" s="5" t="n">
        <v>269825618</v>
      </c>
    </row>
    <row r="17" spans="1:6">
      <c r="A17" s="4" t="s">
        <v>100</v>
      </c>
      <c r="B17" s="5" t="n">
        <v>31414093</v>
      </c>
    </row>
    <row r="18" spans="1:6">
      <c r="A18" s="4" t="s">
        <v>101</v>
      </c>
      <c r="B18" s="7" t="n">
        <v>163</v>
      </c>
      <c r="C18" s="5" t="n">
        <v>4346471</v>
      </c>
      <c r="F18" s="5" t="n">
        <v>4346634</v>
      </c>
    </row>
    <row r="19" spans="1:6">
      <c r="A19" s="4" t="s">
        <v>102</v>
      </c>
      <c r="B19" s="5" t="n">
        <v>163530</v>
      </c>
    </row>
    <row r="20" spans="1:6">
      <c r="A20" s="4" t="s">
        <v>103</v>
      </c>
      <c r="B20" s="7" t="n">
        <v>25</v>
      </c>
      <c r="C20" s="5" t="n">
        <v>95045</v>
      </c>
      <c r="F20" s="5" t="n">
        <v>95070</v>
      </c>
    </row>
    <row r="21" spans="1:6">
      <c r="A21" s="4" t="s">
        <v>104</v>
      </c>
      <c r="B21" s="5" t="n">
        <v>25352</v>
      </c>
    </row>
    <row r="22" spans="1:6">
      <c r="A22" s="4" t="s">
        <v>73</v>
      </c>
      <c r="E22" s="5" t="n">
        <v>-32774814</v>
      </c>
      <c r="F22" s="5" t="n">
        <v>-32774814</v>
      </c>
    </row>
    <row r="23" spans="1:6">
      <c r="A23" s="4" t="s">
        <v>90</v>
      </c>
      <c r="D23" s="5" t="n">
        <v>41749</v>
      </c>
      <c r="F23" s="5" t="n">
        <v>41749</v>
      </c>
    </row>
    <row r="24" spans="1:6">
      <c r="A24" s="4" t="s">
        <v>105</v>
      </c>
      <c r="B24" s="7" t="n">
        <v>81323</v>
      </c>
      <c r="C24" s="5" t="n">
        <v>688527897</v>
      </c>
      <c r="D24" s="5" t="n">
        <v>-22684</v>
      </c>
      <c r="E24" s="5" t="n">
        <v>-341389943</v>
      </c>
      <c r="F24" s="7" t="n">
        <v>347196593</v>
      </c>
    </row>
    <row r="25" spans="1:6">
      <c r="A25" s="4" t="s">
        <v>106</v>
      </c>
      <c r="B25" s="5" t="n">
        <v>81323300</v>
      </c>
    </row>
    <row r="26" spans="1:6">
      <c r="A26" s="4" t="s">
        <v>107</v>
      </c>
      <c r="D26" s="5" t="n">
        <v>-34324</v>
      </c>
    </row>
    <row r="27" spans="1:6">
      <c r="A27" s="4" t="s">
        <v>98</v>
      </c>
      <c r="F27" s="5" t="n">
        <v>442913</v>
      </c>
    </row>
    <row r="28" spans="1:6">
      <c r="A28" s="4" t="s">
        <v>73</v>
      </c>
      <c r="F28" s="7" t="n">
        <v>-12607525</v>
      </c>
    </row>
    <row r="29" spans="1:6">
      <c r="A29" s="4" t="s">
        <v>90</v>
      </c>
      <c r="F29" s="5" t="n">
        <v>11640</v>
      </c>
    </row>
    <row r="30" spans="1:6">
      <c r="A30" s="4" t="s">
        <v>105</v>
      </c>
      <c r="B30" s="7" t="n">
        <v>81323</v>
      </c>
      <c r="C30" s="7" t="n">
        <v>688527897</v>
      </c>
      <c r="D30" s="7" t="n">
        <v>-22684</v>
      </c>
      <c r="E30" s="7" t="n">
        <v>-341389943</v>
      </c>
      <c r="F30" s="7" t="n">
        <v>347196593</v>
      </c>
    </row>
    <row r="31" spans="1:6">
      <c r="A31" s="4" t="s">
        <v>106</v>
      </c>
      <c r="B31" s="5" t="n">
        <v>81323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61</v>
      </c>
    </row>
    <row r="3" spans="1:3">
      <c r="A3" s="3" t="s">
        <v>109</v>
      </c>
    </row>
    <row r="4" spans="1:3">
      <c r="A4" s="4" t="s">
        <v>73</v>
      </c>
      <c r="B4" s="7" t="n">
        <v>-32774814</v>
      </c>
      <c r="C4" s="7" t="n">
        <v>-46500131</v>
      </c>
    </row>
    <row r="5" spans="1:3">
      <c r="A5" s="3" t="s">
        <v>110</v>
      </c>
    </row>
    <row r="6" spans="1:3">
      <c r="A6" s="4" t="s">
        <v>111</v>
      </c>
      <c r="B6" s="5" t="n">
        <v>597557</v>
      </c>
      <c r="C6" s="5" t="n">
        <v>701133</v>
      </c>
    </row>
    <row r="7" spans="1:3">
      <c r="A7" s="4" t="s">
        <v>101</v>
      </c>
      <c r="B7" s="5" t="n">
        <v>4451096</v>
      </c>
      <c r="C7" s="5" t="n">
        <v>2680873</v>
      </c>
    </row>
    <row r="8" spans="1:3">
      <c r="A8" s="4" t="s">
        <v>67</v>
      </c>
      <c r="C8" s="5" t="n">
        <v>16493132</v>
      </c>
    </row>
    <row r="9" spans="1:3">
      <c r="A9" s="4" t="s">
        <v>112</v>
      </c>
      <c r="B9" s="5" t="n">
        <v>-6029</v>
      </c>
      <c r="C9" s="5" t="n">
        <v>114042</v>
      </c>
    </row>
    <row r="10" spans="1:3">
      <c r="A10" s="4" t="s">
        <v>113</v>
      </c>
      <c r="B10" s="5" t="n">
        <v>-1282175</v>
      </c>
    </row>
    <row r="11" spans="1:3">
      <c r="A11" s="4" t="s">
        <v>114</v>
      </c>
      <c r="C11" s="5" t="n">
        <v>1399</v>
      </c>
    </row>
    <row r="12" spans="1:3">
      <c r="A12" s="3" t="s">
        <v>115</v>
      </c>
    </row>
    <row r="13" spans="1:3">
      <c r="A13" s="4" t="s">
        <v>31</v>
      </c>
      <c r="B13" s="5" t="n">
        <v>224880</v>
      </c>
      <c r="C13" s="5" t="n">
        <v>157805</v>
      </c>
    </row>
    <row r="14" spans="1:3">
      <c r="A14" s="4" t="s">
        <v>116</v>
      </c>
      <c r="B14" s="5" t="n">
        <v>-8398316</v>
      </c>
      <c r="C14" s="5" t="n">
        <v>770892</v>
      </c>
    </row>
    <row r="15" spans="1:3">
      <c r="A15" s="4" t="s">
        <v>39</v>
      </c>
      <c r="B15" s="5" t="n">
        <v>557027</v>
      </c>
      <c r="C15" s="5" t="n">
        <v>-1160801</v>
      </c>
    </row>
    <row r="16" spans="1:3">
      <c r="A16" s="4" t="s">
        <v>117</v>
      </c>
      <c r="B16" s="5" t="n">
        <v>2391338</v>
      </c>
      <c r="C16" s="5" t="n">
        <v>-633288</v>
      </c>
    </row>
    <row r="17" spans="1:3">
      <c r="A17" s="4" t="s">
        <v>118</v>
      </c>
      <c r="B17" s="5" t="n">
        <v>-47565</v>
      </c>
      <c r="C17" s="5" t="n">
        <v>-37500</v>
      </c>
    </row>
    <row r="18" spans="1:3">
      <c r="A18" s="4" t="s">
        <v>119</v>
      </c>
      <c r="B18" s="5" t="n">
        <v>-34287001</v>
      </c>
      <c r="C18" s="5" t="n">
        <v>-27412444</v>
      </c>
    </row>
    <row r="19" spans="1:3">
      <c r="A19" s="3" t="s">
        <v>120</v>
      </c>
    </row>
    <row r="20" spans="1:3">
      <c r="A20" s="4" t="s">
        <v>121</v>
      </c>
      <c r="B20" s="5" t="n">
        <v>-43094</v>
      </c>
      <c r="C20" s="5" t="n">
        <v>-46833</v>
      </c>
    </row>
    <row r="21" spans="1:3">
      <c r="A21" s="4" t="s">
        <v>122</v>
      </c>
      <c r="B21" s="5" t="n">
        <v>90161</v>
      </c>
    </row>
    <row r="22" spans="1:3">
      <c r="A22" s="4" t="s">
        <v>123</v>
      </c>
      <c r="B22" s="5" t="n">
        <v>-308005868</v>
      </c>
      <c r="C22" s="5" t="n">
        <v>-51318003</v>
      </c>
    </row>
    <row r="23" spans="1:3">
      <c r="A23" s="4" t="s">
        <v>124</v>
      </c>
      <c r="C23" s="5" t="n">
        <v>-12322349</v>
      </c>
    </row>
    <row r="24" spans="1:3">
      <c r="A24" s="4" t="s">
        <v>125</v>
      </c>
      <c r="B24" s="5" t="n">
        <v>111300000</v>
      </c>
      <c r="C24" s="5" t="n">
        <v>102430000</v>
      </c>
    </row>
    <row r="25" spans="1:3">
      <c r="A25" s="4" t="s">
        <v>126</v>
      </c>
      <c r="B25" s="5" t="n">
        <v>-196658801</v>
      </c>
      <c r="C25" s="5" t="n">
        <v>38742815</v>
      </c>
    </row>
    <row r="26" spans="1:3">
      <c r="A26" s="3" t="s">
        <v>127</v>
      </c>
    </row>
    <row r="27" spans="1:3">
      <c r="A27" s="4" t="s">
        <v>128</v>
      </c>
      <c r="B27" s="5" t="n">
        <v>-104461</v>
      </c>
      <c r="C27" s="5" t="n">
        <v>-94627</v>
      </c>
    </row>
    <row r="28" spans="1:3">
      <c r="A28" s="4" t="s">
        <v>129</v>
      </c>
      <c r="C28" s="5" t="n">
        <v>4556420</v>
      </c>
    </row>
    <row r="29" spans="1:3">
      <c r="A29" s="4" t="s">
        <v>130</v>
      </c>
      <c r="B29" s="5" t="n">
        <v>269825618</v>
      </c>
    </row>
    <row r="30" spans="1:3">
      <c r="A30" s="4" t="s">
        <v>131</v>
      </c>
      <c r="B30" s="5" t="n">
        <v>9838785</v>
      </c>
      <c r="C30" s="5" t="n">
        <v>109742</v>
      </c>
    </row>
    <row r="31" spans="1:3">
      <c r="A31" s="4" t="s">
        <v>132</v>
      </c>
      <c r="B31" s="5" t="n">
        <v>95070</v>
      </c>
      <c r="C31" s="5" t="n">
        <v>48407</v>
      </c>
    </row>
    <row r="32" spans="1:3">
      <c r="A32" s="4" t="s">
        <v>133</v>
      </c>
      <c r="B32" s="5" t="n">
        <v>279655012</v>
      </c>
      <c r="C32" s="5" t="n">
        <v>4619942</v>
      </c>
    </row>
    <row r="33" spans="1:3">
      <c r="A33" s="4" t="s">
        <v>134</v>
      </c>
      <c r="B33" s="5" t="n">
        <v>48709210</v>
      </c>
      <c r="C33" s="5" t="n">
        <v>15950313</v>
      </c>
    </row>
    <row r="34" spans="1:3">
      <c r="A34" s="4" t="s">
        <v>135</v>
      </c>
      <c r="B34" s="5" t="n">
        <v>18559130</v>
      </c>
      <c r="C34" s="5" t="n">
        <v>31228192</v>
      </c>
    </row>
    <row r="35" spans="1:3">
      <c r="A35" s="4" t="s">
        <v>136</v>
      </c>
      <c r="B35" s="7" t="n">
        <v>67268340</v>
      </c>
      <c r="C35" s="7" t="n">
        <v>471785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2:22:57Z</dcterms:created>
  <dcterms:modified xmlns:dcterms="http://purl.org/dc/terms/" xmlns:xsi="http://www.w3.org/2001/XMLSchema-instance" xsi:type="dcterms:W3CDTF">2018-11-08T12:22:57Z</dcterms:modified>
</cp:coreProperties>
</file>